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Short-term Deposits" sheetId="8" state="visible" r:id="rId8"/>
    <sheet xmlns:r="http://schemas.openxmlformats.org/officeDocument/2006/relationships" name="Marketable Securities" sheetId="9" state="visible" r:id="rId9"/>
    <sheet xmlns:r="http://schemas.openxmlformats.org/officeDocument/2006/relationships" name="Long-Term Deposits and Investme" sheetId="10" state="visible" r:id="rId10"/>
    <sheet xmlns:r="http://schemas.openxmlformats.org/officeDocument/2006/relationships" name="Accounts Payable and Accrued Ex"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Financial Income and Expenses" sheetId="15" state="visible" r:id="rId15"/>
    <sheet xmlns:r="http://schemas.openxmlformats.org/officeDocument/2006/relationships" name="Taxes on Income" sheetId="16" state="visible" r:id="rId16"/>
    <sheet xmlns:r="http://schemas.openxmlformats.org/officeDocument/2006/relationships" name="Related Parties -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hort-term Deposits (Tables)" sheetId="21" state="visible" r:id="rId21"/>
    <sheet xmlns:r="http://schemas.openxmlformats.org/officeDocument/2006/relationships" name="Marketable Securities (Tables)" sheetId="22" state="visible" r:id="rId22"/>
    <sheet xmlns:r="http://schemas.openxmlformats.org/officeDocument/2006/relationships" name="Long-Term Deposits and Invest_2" sheetId="23" state="visible" r:id="rId23"/>
    <sheet xmlns:r="http://schemas.openxmlformats.org/officeDocument/2006/relationships" name="Accounts Payable and Accrued 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Financial Income and Expenses (" sheetId="27" state="visible" r:id="rId27"/>
    <sheet xmlns:r="http://schemas.openxmlformats.org/officeDocument/2006/relationships" name="Taxes on Income (Tables)" sheetId="28" state="visible" r:id="rId28"/>
    <sheet xmlns:r="http://schemas.openxmlformats.org/officeDocument/2006/relationships" name="Related Parties - Transactions "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hort-term Deposits (Details)" sheetId="33" state="visible" r:id="rId33"/>
    <sheet xmlns:r="http://schemas.openxmlformats.org/officeDocument/2006/relationships" name="Marketable Securities (Details)" sheetId="34" state="visible" r:id="rId34"/>
    <sheet xmlns:r="http://schemas.openxmlformats.org/officeDocument/2006/relationships" name="Marketable Securities (Details " sheetId="35" state="visible" r:id="rId35"/>
    <sheet xmlns:r="http://schemas.openxmlformats.org/officeDocument/2006/relationships" name="Marketable Securities (Detail_2" sheetId="36" state="visible" r:id="rId36"/>
    <sheet xmlns:r="http://schemas.openxmlformats.org/officeDocument/2006/relationships" name="Long-Term Deposits and Invest_3" sheetId="37" state="visible" r:id="rId37"/>
    <sheet xmlns:r="http://schemas.openxmlformats.org/officeDocument/2006/relationships" name="Long-Term Deposits and Invest_4" sheetId="38" state="visible" r:id="rId38"/>
    <sheet xmlns:r="http://schemas.openxmlformats.org/officeDocument/2006/relationships" name="Accounts Payable and Accrued _3" sheetId="39" state="visible" r:id="rId39"/>
    <sheet xmlns:r="http://schemas.openxmlformats.org/officeDocument/2006/relationships" name="Commitments (Details)"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Stock-Based Compensation (Det_5" sheetId="47" state="visible" r:id="rId47"/>
    <sheet xmlns:r="http://schemas.openxmlformats.org/officeDocument/2006/relationships" name="Stock-Based Compensation (Det_6" sheetId="48" state="visible" r:id="rId48"/>
    <sheet xmlns:r="http://schemas.openxmlformats.org/officeDocument/2006/relationships" name="Stock-Based Compensation (Det_7" sheetId="49" state="visible" r:id="rId49"/>
    <sheet xmlns:r="http://schemas.openxmlformats.org/officeDocument/2006/relationships" name="Financial Income and Expenses_2" sheetId="50" state="visible" r:id="rId50"/>
    <sheet xmlns:r="http://schemas.openxmlformats.org/officeDocument/2006/relationships" name="Financial Income and Expenses_3" sheetId="51" state="visible" r:id="rId51"/>
    <sheet xmlns:r="http://schemas.openxmlformats.org/officeDocument/2006/relationships" name="Taxes on Income (Details)" sheetId="52" state="visible" r:id="rId52"/>
    <sheet xmlns:r="http://schemas.openxmlformats.org/officeDocument/2006/relationships" name="Taxes on Income (Details 1)" sheetId="53" state="visible" r:id="rId53"/>
    <sheet xmlns:r="http://schemas.openxmlformats.org/officeDocument/2006/relationships" name="Taxes on Income (Details 2)" sheetId="54" state="visible" r:id="rId54"/>
    <sheet xmlns:r="http://schemas.openxmlformats.org/officeDocument/2006/relationships" name="Taxes on Income (Details 3)" sheetId="55" state="visible" r:id="rId55"/>
    <sheet xmlns:r="http://schemas.openxmlformats.org/officeDocument/2006/relationships" name="Taxes on Income (Details 4)" sheetId="56" state="visible" r:id="rId56"/>
    <sheet xmlns:r="http://schemas.openxmlformats.org/officeDocument/2006/relationships" name="Taxes on Income (Details Textua" sheetId="57" state="visible" r:id="rId57"/>
    <sheet xmlns:r="http://schemas.openxmlformats.org/officeDocument/2006/relationships" name="Related Parties - Transaction_2" sheetId="58" state="visible" r:id="rId58"/>
    <sheet xmlns:r="http://schemas.openxmlformats.org/officeDocument/2006/relationships" name="Related Parties - Transaction_3"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16">
  <si>
    <t>Document and Entity Information - USD ($)</t>
  </si>
  <si>
    <t>12 Months Ended</t>
  </si>
  <si>
    <t>Aug. 31, 2019</t>
  </si>
  <si>
    <t>Nov. 26, 2019</t>
  </si>
  <si>
    <t>Feb. 28, 2019</t>
  </si>
  <si>
    <t>Document and Entity Information [Abstract]</t>
  </si>
  <si>
    <t>Entity Registrant Name</t>
  </si>
  <si>
    <t>ORAMED PHARMACEUTICALS INC.</t>
  </si>
  <si>
    <t>Entity Central Index Key</t>
  </si>
  <si>
    <t>0001176309</t>
  </si>
  <si>
    <t>Amendment Flag</t>
  </si>
  <si>
    <t>false</t>
  </si>
  <si>
    <t>Current Fiscal Year End Date</t>
  </si>
  <si>
    <t>--08-31</t>
  </si>
  <si>
    <t>Document Type</t>
  </si>
  <si>
    <t>10-K</t>
  </si>
  <si>
    <t>Document Period End Date</t>
  </si>
  <si>
    <t>Aug. 31,
		2019</t>
  </si>
  <si>
    <t>Document Fiscal Period Focus</t>
  </si>
  <si>
    <t>FY</t>
  </si>
  <si>
    <t>Document Fiscal Year Focus</t>
  </si>
  <si>
    <t>2019</t>
  </si>
  <si>
    <t>Entity Well 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Ex Transition Period</t>
  </si>
  <si>
    <t>Entity Common Stock, Shares Outstanding</t>
  </si>
  <si>
    <t>Entity Public Float</t>
  </si>
  <si>
    <t>Entity File Number</t>
  </si>
  <si>
    <t>000-50298</t>
  </si>
  <si>
    <t>Entity Interactive Data Current</t>
  </si>
  <si>
    <t>Entity Incorporation State Country Code</t>
  </si>
  <si>
    <t>DE</t>
  </si>
  <si>
    <t>Consolidated Balance Sheets - USD ($) $ in Thousands</t>
  </si>
  <si>
    <t>Aug. 31, 2018</t>
  </si>
  <si>
    <t>CURRENT ASSETS:</t>
  </si>
  <si>
    <t>Cash and cash equivalents</t>
  </si>
  <si>
    <t>Short-term deposits (note 2)</t>
  </si>
  <si>
    <t>Marketable securities (note 3)</t>
  </si>
  <si>
    <t>Prepaid expenses and other current assets</t>
  </si>
  <si>
    <t>Total current assets</t>
  </si>
  <si>
    <t>LONG-TERM ASSETS:</t>
  </si>
  <si>
    <t>Long-term deposits and investment (note 4)</t>
  </si>
  <si>
    <t>Amounts funded in respect of employee rights upon retirement</t>
  </si>
  <si>
    <t>Property and equipment, net</t>
  </si>
  <si>
    <t>Total long-term assets</t>
  </si>
  <si>
    <t>Total assets</t>
  </si>
  <si>
    <t>CURRENT LIABILITIES:</t>
  </si>
  <si>
    <t>Accounts payable and accrued expenses (note 5)</t>
  </si>
  <si>
    <t>Deferred revenues</t>
  </si>
  <si>
    <t>Payable to related parties (note 11c)</t>
  </si>
  <si>
    <t>Total current liabilities</t>
  </si>
  <si>
    <t>LONG-TERM LIABILITIES:</t>
  </si>
  <si>
    <t>Employee rights upon retirement</t>
  </si>
  <si>
    <t>Provision for uncertain tax position (note 10f)</t>
  </si>
  <si>
    <t>Other liabilities</t>
  </si>
  <si>
    <t>Total long-term liabilities</t>
  </si>
  <si>
    <t>COMMITMENTS (note 6)</t>
  </si>
  <si>
    <t xml:space="preserve"> </t>
  </si>
  <si>
    <t>STOCKHOLDERS' EQUITY:</t>
  </si>
  <si>
    <t>Common stock, $ 0.012 par value (30,000,000 authorized shares as of August 31, 2019 and 2018; 17,383,359 and 17,369,875 shares issued and outstanding as of August 31, 2019 and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Loss - USD ($) $ in Thousands</t>
  </si>
  <si>
    <t>Aug. 31, 2017</t>
  </si>
  <si>
    <t>Income Statement [Abstract]</t>
  </si>
  <si>
    <t>REVENUES</t>
  </si>
  <si>
    <t>COST OF REVENUES (INCOME) (note 6g)</t>
  </si>
  <si>
    <t>RESEARCH AND DEVELOPMENT EXPENSES</t>
  </si>
  <si>
    <t>GENERAL AND ADMINISTRATIVE EXPENSES</t>
  </si>
  <si>
    <t>OPERATING LOSS</t>
  </si>
  <si>
    <t>FINANCIAL INCOME (note 9a)</t>
  </si>
  <si>
    <t>FINANCIAL EXPENSES (note 9b)</t>
  </si>
  <si>
    <t>LOSS BEFORE TAXES ON INCOME</t>
  </si>
  <si>
    <t>TAXES ON INCOME (note 10d)</t>
  </si>
  <si>
    <t>NET LOSS FOR THE YEAR</t>
  </si>
  <si>
    <t>UNREALIZED INCOME ON AVAILABLE FOR SALE SECURITIES</t>
  </si>
  <si>
    <t>TOTAL OTHER COMPREHENSIVE INCOME</t>
  </si>
  <si>
    <t>TOTAL COMPREHENSIVE LOSS FOR THE PERIOD</t>
  </si>
  <si>
    <t>LOSS PER SHARE OF COMMON STOCK:</t>
  </si>
  <si>
    <t>BASIC AND DILUTED LOSS PER SHARE OF COMMON STOCK</t>
  </si>
  <si>
    <t>WEIGHTED AVERAGE NUMBER OF SHARES OF COMMON STOCK USED IN COMPUTING BASIC AND DILUTED LOSS PER SHARE OF COMMON STOCK</t>
  </si>
  <si>
    <t>Consolidated Statements of Changes in Stockholders' Equity - USD ($) $ in Thousands</t>
  </si>
  <si>
    <t>Common Stock</t>
  </si>
  <si>
    <t>Total</t>
  </si>
  <si>
    <t>BALANCE at Aug. 31, 2016</t>
  </si>
  <si>
    <t>BALANCE, Shares at Aug. 31, 2016</t>
  </si>
  <si>
    <t>SHARES ISSUED FOR SERVICES</t>
  </si>
  <si>
    <t>SHARES ISSUED FOR SERVICES, Shares</t>
  </si>
  <si>
    <t>ISSUANCE OF COMMON STOCK, NET</t>
  </si>
  <si>
    <t>ISSUANCE OF COMMON STOCK, NET, Shares</t>
  </si>
  <si>
    <t>EXERCISE OF WARRANTS AND OPTIONS</t>
  </si>
  <si>
    <t>EXERCISE OF WARRANTS AND OPTIONS, Shares</t>
  </si>
  <si>
    <t>STOCK-BASED COMPENSATION</t>
  </si>
  <si>
    <t>STOCK-BASED COMPENSATION, Shares</t>
  </si>
  <si>
    <t>NET LOSS</t>
  </si>
  <si>
    <t>OTHER COMPREHENSIVE INCOME</t>
  </si>
  <si>
    <t>BALANCE at Aug. 31, 2017</t>
  </si>
  <si>
    <t>BALANCE, Shares at Aug. 31, 2017</t>
  </si>
  <si>
    <t>ISSUANCE OF COMMON STOCK AND WARRANTS, NET</t>
  </si>
  <si>
    <t>ISSUANCE OF COMMON STOCK AND WARRANTS, NET, shares</t>
  </si>
  <si>
    <t>BALANCE at Aug. 31, 2018</t>
  </si>
  <si>
    <t>BALANCE, Shares at Aug. 31, 2018</t>
  </si>
  <si>
    <t>INITIAL ADOPTION OF ASU 2016-01</t>
  </si>
  <si>
    <t>INITIAL ADOPTION OF ASC 606</t>
  </si>
  <si>
    <t>BALANCE at Aug. 31, 2019</t>
  </si>
  <si>
    <t>BALANCE, Shares at Aug. 31, 2019</t>
  </si>
  <si>
    <t>Consolidated Statements of Cash Flows - USD ($) $ in Thousands</t>
  </si>
  <si>
    <t>CASH FLOWS FROM OPERATING ACTIVITIES:</t>
  </si>
  <si>
    <t>Net loss</t>
  </si>
  <si>
    <t>Adjustments required to reconcile net loss to net cash used in operating activities:</t>
  </si>
  <si>
    <t>Depreciation</t>
  </si>
  <si>
    <t>Exchange differences and interest on deposits and held to maturity bonds</t>
  </si>
  <si>
    <t>Stock-based compensation</t>
  </si>
  <si>
    <t>Change in fair value of investments</t>
  </si>
  <si>
    <t>Shares issued for services</t>
  </si>
  <si>
    <t>Changes in operating assets and liabilities:</t>
  </si>
  <si>
    <t>Accounts payable, accrued expenses and payable to related parties</t>
  </si>
  <si>
    <t>Deferred revenue</t>
  </si>
  <si>
    <t>Liability for employee rights upon retirement</t>
  </si>
  <si>
    <t>Provision for uncertain tax position</t>
  </si>
  <si>
    <t>Total net cash used in operating activities</t>
  </si>
  <si>
    <t>CASH FLOWS FROM INVESTING ACTIVITIES:</t>
  </si>
  <si>
    <t>Purchase of property and equipment</t>
  </si>
  <si>
    <t>Purchase of short-term deposits</t>
  </si>
  <si>
    <t>Purchase of long-term deposits</t>
  </si>
  <si>
    <t>Purchase of held to maturity securities</t>
  </si>
  <si>
    <t>Proceeds from maturity of short-term deposits</t>
  </si>
  <si>
    <t>Proceeds from maturity of held to maturity securities</t>
  </si>
  <si>
    <t>Funds in respect of employee rights upon retirement</t>
  </si>
  <si>
    <t>Total net cash provided by (used in) investing activities</t>
  </si>
  <si>
    <t>CASH FLOWS FROM FINANCING ACTIVITIES:</t>
  </si>
  <si>
    <t>Proceeds from issuance of common stock and warrants, net of issuance costs</t>
  </si>
  <si>
    <t>Proceeds from exercise of warrants and options</t>
  </si>
  <si>
    <t>Total net cash provided by financing activities</t>
  </si>
  <si>
    <t>EFFECT OF EXCHANGE RATE CHANGES ON CASH</t>
  </si>
  <si>
    <t>INCREASE (DECREASE) IN CASH AND CASH EQUIVALENTS</t>
  </si>
  <si>
    <t>CASH AND CASH EQUIVALENTS AT BEGINNING OF PERIOD</t>
  </si>
  <si>
    <t>CASH AND CASH EQUIVALENTS AT END OF PERIOD</t>
  </si>
  <si>
    <t>SUPPLEMENTARY DISCLOSURE ON CASH FLOWS -</t>
  </si>
  <si>
    <t>Interest received</t>
  </si>
  <si>
    <t>Taxes paid</t>
  </si>
  <si>
    <t>Significant Accounting Policies</t>
  </si>
  <si>
    <t>Accounting Policies [Abstract]</t>
  </si>
  <si>
    <t>SIGNIFICANT ACCOUNTING POLICIES</t>
  </si>
  <si>
    <t>NOTE 1 - SIGNIFICANT ACCOUNTING POLICIES:
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Company's subsidiary incorporated
a wholly-owned subsidiary in Hong Kong, Oramed HK Limited. As of August 31, 2019, Oramed HK Limited has no operation. On November 30, 2015, the Compan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August 31, 2019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Amounts that were allocated to the License Agreement
as of August 31, 2019 aggregated $22,382, all of which were received through the balance sheet date. Through August 31, 2019,
the Company recognized revenue in the amount of $10,021, and deferred the remaining amount of $12,361. The following table sets forth the transactions
in deferred revenues balances for the years ended August 31, 2019 and 2018:
August 31,
2019 2018
Deferred revenue at the beginning of period $ 13,837 $ 16,286
Amounts received 3,000 -
Initial adoption of ASC 606 (note 1k) (1,773 ) -
Revenue recognized (2,703 ) (2,449 )
Deferred revenue at the end of period 12,361 13,837
Less – current deferred revenue portion (2,703 ) (2,449 )
Non-current deferred revenue portion $ 9,658 $ 11,388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To date, we have financed our operations principally through offerings
of securities and we will require substantial additional financing at various intervals in order to continue our research and development
programs, including significant requirements for operating expenses including intellectual property protection and enforcement,
for pursuit of regulatory approvals, and for commercialization of our products. We can provide no assurance that additional funding
will be available on a timely basis, on terms acceptable to us, or at all. In the event that we are unable to obtain such financing,
we will not be able to fully develop and commercialize our technology. Based on our current cash resources and commitments, we
believe we will be able to maintain our current planned development activities and the corresponding level of expenditures for
at least the next 12 months, although no assurance can be given that we will not need additional funds prior to such time. If there
are unexpected increases in our operating expenses, we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 Basis of presentation The consolidated financial statements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
d. Functional currency The currency of the primary economic environment
in which the operations of the Company and its Subsidiary are conducted is the U.S. dollar ("$" or "dollar").
Therefore, the functional currency of the Company and its Subsidiary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Principles of consolidation The consolidated financial statements include the
accounts of the Company and its Subsidiary. All inter-company transactions and balances have been eliminated in consolidation.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19, the assets measured at fair
value are comprised of equity securities (Level 1). The fair value of held to maturity bonds as presented in note 3 was based on
a Level 2 measurement. As of August 31, 2019, the carrying amounts of
cash equivalents, short-term deposits and accounts payable approximate their fair values due to the short-term maturities of these
instruments. As of August 31, 2019,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years ended
August 31, 2019, 2018 and 2017.
h. Marketable securities 1) Available-for-sale securitie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investments in equity securities of D.N.A Biomedical Solutions Ltd. ("D.N.A") and Entera Bio
Ltd. ("Entera")) to financial assets measured at fair value through profit or loss. The Company adopted the standard
using the modified retrospective method and, accordingly, reclassified the cumulative unrealized gain from accumulated other comprehensive
income to a reduction of its accumulated deficit in an amount of $702.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
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As of the date of issuing these financial statements,
all amounts due from HTIT with regard to the License Agreement have been received, as described in note 1 above. As of August 31, 2019, amounts due from HTIT with
regard to expense reimbursements owed to the Company totaled $805 and are included in the balance of prepaid expenses and other
current assets. HTIT had paid $390 of these reimbursements as of the date of issuing these financial statements.
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
k.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the adoption date, the Company adjusted its
accumulated deficit by $1,773 against contract liabilities due to the effect of variable consideration. Amounts that were allocated to the License Agreement
as of August 31, 2019 aggregated $22,383, all of which was received through the balance sheet date. Through August 31, 2019, the
Company recognized revenue associated with this agreement in the aggregate amount of $10,022 (of which $2,703 was recognized in
the twelve-months period ended August 31, 2019 and $1,773 was recognized as an increase to the September 1, 2018 opening balance
of stockholders' equity associated with the impact of the adoption of ASC 606 under the modified retrospective method of
adoption), and deferred the remaining amount of $12,361, which is presented as a contract liability on the condensed consolidated
balance sheet. In accordance with ASC 606, the disclosure of the impact
of adoption to the Company's consolidated balance sheet as of August 31, 2019 was as follows:
As reported August 31, Updated Effect of
Deferred revenue (short-term) $ 2,449 $ 1,230 $ (1,219 )
Deferred revenue (long-term) 11,388 10,834 (554 )
Accumulated deficit 69,223 67,450 (1,773 ) The impact of adoption of ASC 606 on the consolidated
balance sheet as of August 31, 2019 and on the consolidated statement of operations for the twelve months ended August 31, 2019
was as follows:
As reported August 31, Balances Effect of
Revenues $ 2,703 $ 2,910 $ (207 )
Cost of revenues 90 90 -
Deferred revenue (short term) 2,703 3,112 (409 )
Deferred revenue (long term) 9,658 10,815 (1,157 )
Accumulated deficit 81,103 82,669 (1,566 )
l. Cost of revenues Cost of revenues consists of royalties to the Israel
Innovation Authority ("IIA") related to the License Agreement with HTIT. The royalties are recognized when proceeds
related to the License Agreement are received.
m.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to consultants and other non-employees is measured on a final basis at the end of the related service period
using the Black Scholes pricing model and is recognized over the related service period using the straight-line method. On September 1, 2018, the Company adopted ASU 2017-09,
"Compensation - Stock Compensation (Topic 718): Scope of Modification Accounting" ("ASU 2017-09"), which
gives direction on which changes to the terms or conditions of share-based payment awards require an entity to apply modification
accounting in ASC Topic 718, see note 7b. The Company elects to account for forfeitures as
they occur.
o.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4,423,325, 1,873,098 and 1,827,719 for the years ended August 31, 2019,
2018 and 2017, respectively.
p. Newly issued Accounting Pronouncements
1)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adopted ASU 2016-02 on September 1, 2019 and expects the
impact of this new standard on the consolidated financial statements to be approximately $116 on right of use assets and lease
liabilities and does not expect a material impact on its expenses.
2)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is effective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t>
  </si>
  <si>
    <t>Short-term Deposits</t>
  </si>
  <si>
    <t>Short Term Deposits [Abstract]</t>
  </si>
  <si>
    <t>SHORT-TERM DEPOSITS</t>
  </si>
  <si>
    <t xml:space="preserve">NOTE 2 - SHORT-TERM DEPOSITS: Composition
August 31,
2019 2018
Annual Amount Annual Amount
Dollar deposits 1.80-3.44 % $ 25,252 2.06-3.01 % $ 20,875 </t>
  </si>
  <si>
    <t>Marketable Securities</t>
  </si>
  <si>
    <t>Investments, Debt and Equity Securities [Abstract]</t>
  </si>
  <si>
    <t>MARKETABLE SECURITIES</t>
  </si>
  <si>
    <t>NOTE 3 - MARKETABLE SECURITIES:
a. Composition: The Company's marketable securities include investments
in equity securities of D.N.A, Entera and in held to maturity bonds. Composition
August 31,
2019 2018
Short-term:
D.N.A (see b below) $ 557 $ 666
Entera (see c below) 304 632
Held to maturity bonds (see d below) 2,840 3,294
$ 3,701 $ 4,592
Long-term:
Held to maturity bonds (see d below) $ 1,295 $ 2,785
$ 4,996 $ 2,785
b. D.N.A The D.N.A ordinary shares are traded on the Tel
Aviv Stock Exchange. The fair value of those securities is measured at the quoted prices of the securities on the measurement
date. During the years ended August 31, 2019, 2018 and
2017, the Company did not sell any of the D.N.A ordinary shares. As of August 31, 2019, the Company owns approximately 6.9% of
D.N.A's outstanding ordinary shares. The cost of the securities as of August 31, 2019,
2018 and 2017 is $595.
c. Entera Entera ordinary shares have been traded on Nasdaq
since June 28, 2018. The Company measures the investment at fair value from such date, since it has a readily determinable fair
value (prior to such date the investment was accounted for as a cost method investment (amounting to $1)).
d. Held to maturity bonds The amortized cost and estimated fair value of held-to-maturity
securities at August 31, 2019, are as follows:
August 31, 2019
Amortized Gross Estimated
Short-term:
Commercial bonds $ 2,808 $ 6 $ 2,814
Accrued interest 32 - 32
Long-term 1,295 4 1,299
$ 4,135 $ 10 $ 4,145 As of August 31, 2019, the contractual maturities
of debt securities classified as held-to-maturity are as follows: after one year through two years, $1,295 and the yield to maturity
rates vary between 2.55% to 3.20%. The amortized cost and estimated fair value of held-to-maturity
securities at August 31, 2018, are as follows:
August 31, 2018
Amortized Gross Estimated
Short-term:
Commercial bonds $ 3,259 $ (17 ) $ 3,242
Accrued interest 35 - 35
Long-term 2,785 (17 ) 2,768
$ 6,079 $ (34 ) $ 6,045 As of August 31, 2018, the contractual maturities
of debt securities classified as held-to-maturity are as follows: after one year through two years, $2,785 and the yield to maturity
rates vary between 1.45% to 3.13%. Held to maturity securities which will mature during
the 12 months from the balance sheet date are included in short-term marketable securities. Held to maturity securities with maturity
dates of more than one year are considered long-term marketable securities.</t>
  </si>
  <si>
    <t>Long-Term Deposits and Investment</t>
  </si>
  <si>
    <t>Debt Disclosure [Abstract]</t>
  </si>
  <si>
    <t>LONG-TERM DEPOSITS AND INVESTMENT</t>
  </si>
  <si>
    <t>NOTE 4 - LONG-TERM DEPOSITS AND INVESTMENT: Composition:
August 31,
2019 2018
Bank deposits (see (1) below) $ - $ 13,541
Lease car deposits 1 1
$ 1 $ 13,542
(1) Represents U.S. dollar bank deposits which carry fixed annual
interest rates between 1.80% to 3.44%, with maturities of more than one year from the
balance sheet date. The latest maturity date is during the fiscal year ending August
31, 2020.</t>
  </si>
  <si>
    <t>Accounts Payable and Accrued Expenses</t>
  </si>
  <si>
    <t>Payables and Accruals [Abstract]</t>
  </si>
  <si>
    <t>ACCOUNTS PAYABLE AND ACCRUED EXPENSES</t>
  </si>
  <si>
    <t xml:space="preserve">NOTE 5 - ACCOUNTS PAYABLE AND ACCRUED EXPENSES:
Composition:
August 31,
2019 2018
Accounts payable $ 1,337 $ 1,135
Payroll and related accruals 25 80
Institutions 33 29
Other accrued liabilities 1,146 814
$ 2,541 $ 2,058 </t>
  </si>
  <si>
    <t>Commitments</t>
  </si>
  <si>
    <t>Commitments and Contingencies Disclosure [Abstract]</t>
  </si>
  <si>
    <t>COMMITMENTS</t>
  </si>
  <si>
    <t>NOTE 6 - COMMITMENTS:
a. In March 2011, the Subsidiary sold shares of its investee
company, Entera, to D.N.A, retaining 117,000 ordinary shares after a stock split which
was performed by Entera in July 2018. In consideration for the shares sold to D.N.A,
the Company received, among other payments, ordinary shares of D.N.A (see also note 3). As part of this agreement, the Subsidiary entered
into a patent transfer agreement (the "Patent Transfer Agreement") according to which the Subsidiary assigned to Entera
all of its right, title and interest in and to a certain patent application related to the oral administration of proteins that
it has licensed to Entera since August 2010. Under this agreement, the Subsidiary is entitled to receive from Entera royalties
of 3% of Entera's net revenues (as defined in the agreement) and a license back of that patent application for use in respect
of diabetes and influenza. On December 11, 2018, Entera announced that it had entered into a research collaboration and license
agreement (the "Amgen License") with Amgen related to research of inflammatory disease and other serious illnesses.
As reported by Entera, under the terms of the Amgen License, Entera will receive a modest initial technology access fee from Amgen
and will be responsible for preclinical development at Amgen's expense. Entera will be eligible to receive up to $270,000
in aggregate payments, as well as tiered royalties up to mid-single digits, upon achievement of various clinical and commercial
milestones if Amgen decides to move all of these programs forward. Amgen is responsible for clinical development, manufacturing
and commercialization of any of the resulting programs. To the extent the Amgen License results in net revenues as defined in
the Patent Transfer Agreement, the Subsidiary will be entitled to the aforementioned royalties. In addition, as part of a consulting agreement with a third party, dated February15, 2011, the Subsidiary
is obliged to pay this third party royalties of 8% of the net royalties received in respect of the patent that was sold to Entera
in March 2011.
b. On January 3, 2017, the Subsidiary entered into a lease
agreement for its office facilities in Israel. The lease agreement is for a period of
60 months commencing October 1, 2016. The annual lease payment was New Israeli Shekel
("NIS") 119,000 ($33) from October 2016 through September 2018 and NIS 132,000 ($37) from October 2018 through September
2021, and is linked to the increase in the Israeli consumer price index ("CPI") (as of August 31, 2019, the future
lease payments until the expiration of the lease agreement will be $77, based on the exchange rate as of August 31, 2019). As security for its obligation under this lease
agreement, the Company provided a bank guarantee in an amount equal to three monthly lease payments. The lease expenses related to the Israeli offices
for the years ended August 31, 2019, 2018 and 2017 were $37, $32 and $32, respectively.
c.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1,542 of which was recognized
in research and development expenses through August 31, 2019.
d. On February 14, 2018, the Subsidiary entered into a Clinical
Research Organization Services Agreement with a third party, effective as of November
1, 2017, to retain it as a clinical research organization ("CRO") for the Subsidiary's
three-month dose-ranging clinical trial for its oral insulin capsule for type 2 diabetes
patients and, on May 20, 2019, the Subsidiary entered into amendments to such agreement.
As consideration for its services, the Subsidiary will pay the CRO a total amount of
$10,206 during the term of the engagement and based on achievement of certain milestones,
of which $6,408 was recognized in research and development expenses through August 31,
2019.
e. On May 21, 2018, the Subsidiary entered into a CRO Services
Agreement with a third party to retain it as a CRO for the Subsidiary's food effect
clinical trial for its oral insulin capsule. As consideration for its services, the Subsidiary
will pay the CRO a total amount of $1,166 during the term of the engagement and based
on achievement of certain milestones, $1,141 of which was recognized in research and
development expenses through August 31, 2019.
f. On July 29, 2019, the Subsidiary entered into a CRO Services
Agreement with a third party to retain it as a CRO for the Subsidiary's dose-ranging
clinical trial for its oral insulin. As consideration for its services, the Subsidiary
will pay the CRO a total amount of $658 during the term of the engagement and based on
achievement of certain milestones, of which no cost was recognized through August 31,
2019.
g.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Following an amendment to applicable regulations
that was published by the IIA, the royalties rate that the Company is obligated to pay to the IIA was reduced from 3.5% to 3%,
and the difference in the amount of $86 was recognized as a reduction in cost of revenue in fiscal 2018. At the time the grants were received, successful
development of the related projects was not assured. The total amount that was received through August 31, 2019 was $2,207. As
of August 31, 2019, the Company has recorded expenses of $615 and paid $224. The royalty expenses which are related to the funded
project were recognized in cost of revenues in the year ended August 31, 2019 and in prior periods. For the years ended August 31, 2019, 2018 and 2017,
no grants from the IIA were recognized.</t>
  </si>
  <si>
    <t>Stockholders' Equity</t>
  </si>
  <si>
    <t>Equity [Abstract]</t>
  </si>
  <si>
    <t>STOCKHOLDERS' EQUITY</t>
  </si>
  <si>
    <t xml:space="preserve">NOTE 7 - STOCKHOLDERS' EQUITY: The following are the significant capital stock
transactions that took place during the years ended August 31, 2019, 2018 and 2017:
a. On July 2, 2018, the Company entered into a Securities
Purchase Agreement with each of three investors (the "Purchasers"), pursuant
to which the Company agreed to sell, in a registered direct offering (the "Offering")
an aggregate of 2,892,000 units (the "Units"), each Unit consisting of one
share of the Company's common stock, par value $0.012 per share, and a warrant
to purchase one share of common stock at an exercise price of $7.25 per share (the "Warrants"),
to the Purchasers for an offering price of $6.25 per Unit. The Warrants will be exercisable
commencing six months following their issuance for a period of three and one-half years
from the date of issuance. For accounting purposes, the warrants were classified as equity
considering the warrant conditions. The closing of the sale of the Units occurred on
July 6, 2018. The net proceeds to the Company from the Offering, after deducting the
placement agent's fees and expenses and the Company's Offering expenses were
approximately $16,484.
b. On July 2, 2018, the Company entered into a letter agreement
with H.C. Wainwright &amp; Co., LLC ("HCW"), pursuant to which HCW agreed
to serve as exclusive placement agent for the Company in any offering of the Company
occurring between July 2, 2018 and August 1, 2018. For its services in the Offering,
HCW received a fee equal to 7% of the gross proceeds raised in the Offering and a management
fee of 1% of the gross proceeds raised in the Offering, up to $50,000 for non-accountable
expenses as well as warrants to purchase up to 115,680 shares of common stock of the
Company, exercisable commencing six months following their issuance for a period of three
and one-half years from the date of issuance and with an exercise price of $7.8125 per
share. The Company recognized the fair value of the warrants as a share based payment
which was included as part of the offering costs. Upon the exercise of the Warrants,
HCW will receive a fee equal to 7% of the gross proceeds raised as a result of such exercise.
The agreement with HCW was terminated on July 19, 2019.
c. On September 5, 2019, we entered into an Equity Distribution
Agreement, or the Sales Agreement, pursuant to which we may, from time to time and at
our option, issue and sell shares of our common stock having an aggregate offering price
of up to $15,000,000, through a sales agent, subject to certain terms and conditions.
Any shares sold will be sold pursuant to our effective shelf registration statement on
Form S-3 including a prospectus dated February 2, 2017, as supplemented by a prospectus
supplement dated September 5, 2019. We will pay the sales agent a cash commission of
3.0% of the gross proceeds of the sale of any shares sold through the sales agent under
the Sales Agreement. As of August 31, 2019, no shares were sold under the Sales Agreement.
d. In August 2019, the Company became aware of a shareholder
derivative claim and putative class action alleging, among other things, that the Company's
Second Amended and Restated 2008 Stock Incentive Plan (the "2008 Plan") may
have terminated in 2018. However, the Company disputes these claims and believes
that the 2008 Plan does not terminate until 2026 and any suggestion to the contrary is
not well-founded. For the sake of clarity and out of an abundance of caution, the Company
adopted its 2019 Stock Incentive Plan (the "2019 Plan") at its 2019 shareholders
meeting. The 2019 Plan allows the Company to grant up to 1,000,000 options. Since the
Company has granted options during the time after the 2008 Plan allegedly terminated,
and out of an abundance of caution, the Company canceled these grants and re-granted
certain of these options under the 2019 Plan in the same amounts and under the same terms
as the original grants. The cancelation and reissuance was approved by the Company's
board of directors on September 11, 2019. Out of the available 1,000,000 options under
the 2019 Plan, the Company has granted 563,646 to replace the options under dispute as
mentioned above. The cancellation of the award accompanied by the concurrent grant of
a replacement award was accounted for as modification of the terms of the cancelled award.
Since the replacement award was given under the same terms as the cancelled award, no
incremental compensation cost was recognized.
e. As of August 31, 2019, the Company had outstanding warrants
exercisable commencing January 6, 2019 for 3,007,680 shares of common stock at exercise
prices ranging from $7.25 to $7.8125 per share and expiring on January 6, 2022. The following table presents the warrant activity
for the years ended August 31, 2019, 2018 and 2017:
Year ended August 31,
2019 2018 2017
Warrants Weighted-Average Exercise Price Warrants Weighted-Average Exercise Price Warrants Weighted-Average Exercise Price
Warrants outstanding at beginning of year 3,007,680 $ 7.27 166,642 $ 6.46 615,338 $ 5.92
Issued - $ - 3,007,680 $ 7.27 - $ -
Exercised - $ - (138,071 ) $ 5.73 (248,882 ) $ 4.99
Expired - $ - (28,571 ) $ 10.00 (199,814 ) $ 6.82
Warrants outstanding at end of year 3,007,680 $ 7.27 3,007,680 $ 7.27 166,642 $ 6.46
Warrants exercisable at end of year 3,007,680 $ 7.27 - $ - 166,642 $ 6.46 </t>
  </si>
  <si>
    <t>Stock-Based Compensation</t>
  </si>
  <si>
    <t>Share-based Payment Arrangement [Abstract]</t>
  </si>
  <si>
    <t>NOTE 8 - STOCK-BASED COMPENSATION: During the year ended August 31, 2019, the Company
made awards under the 2008 Plan. Beginning September 11, 2019, the Company began making awards under the 2019 Plan, under which,
the Company has reserved a pool of 1,000,000 shares of the Company's common stock which may be issued at the discretion of
the Company's Board of Directors from time to time. Under the 2019 Plan, each option is exercisable into one share of common
stock of the Company. The options may be exercised after vesting and in accordance with vesting schedules which will be determined
by the Board of Directors for each grant. The maximum term of the options is 10 years. The following are the significant stock options
transactions with employees, board members and non-employees made during the years ended August 31, 2019, 2018 and 2017:
a. On February 9, 2017, options to purchase an aggregate
of 27,731 shares of the Company were granted to four members of the Company's Board
of Directors as follows: (a) 16,337 options at an exercise price of $1 per share (lower
than the traded market price of $6.23 on the date of grant). The fair value of these
options on the date of grant was $90, using the Black Scholes option-pricing model and
was based on the following assumptions: stock price of $6.23; dividend yield of 0% for
all years; expected volatility of 77.29%; risk-free interest rates of 1.88%; and expected
term of 5 years; (b) 11,394 options at an exercise price of $6.23 per share (equivalent
to the traded market price on the date of grant). The fair value of these options on
the date of grant was $45, using the Black Scholes option-pricing model and was based
on the following assumptions: stock price of $6.23; dividend yield of 0% for all years;
expected volatility of 77.29%; risk-free interest rates of 1.88%; and expected term of
5 years. All the options vested immediately and expire on February 9, 2027.
b. On March 20, 2017, options to purchase an aggregate
of 37,152 of the Company's shares of common stock were granted to a consultant
at an exercise price of $6.00 per share (higher than the traded market price of $5.96
on the date of grant). The options expire on March 20, 2027. The options vest in 24 consecutive
equal monthly installments of 1,548 shares of common stock each, commencing March 31,
2017. The fair value of these options on the date of grant was $177. On July 30, 2018, the vesting schedule of the options
was amended and restated, effective July 1, 2018, as follows: the 12,384 of the options that remain unvested will vest in 24 consecutive
equal monthly installments of 516 shares each, commencing July 31, 2018. The amendment did not have any impact on the Company's
financial statements.
c. On June 30, 2017, the Company granted options to purchase
shares of the Company and RSUs as follows:
(1) To the Chief Executive Officer, options to purchase an aggregate
of 147,000 shares of the Company, at an exercise price of $7.77 per share (equivalent
to the traded market price on the date of grant). 49,000 of such options vested on December
31, 2017, as the Company share price reached the target of $8.00 per share, and the remainder
will vest in two equal annual installments of 49,000, on each of December 31, 2018 and
2019, subject to the Company share price reaching the target of $9.50 per share and $12.50
per share, respectively. These options expire on June 30, 2027. The fair value of the
options at the date of grant was $585 using the Monte Carlo model, which utilizes multiple
input variables to estimate the probability that market conditions will be achieved,
and was based on the following assumptions: dividend yield of 0% for all years; expected
volatility of 75.00%; risk-free interest rates of 2.34%; and expected term of 10 years.
(2) To the Chief Scientific Officer: (a) 75,000 RSUs representing
a right to receive shares of the Company's common stock which vested immediately,
have an exercise price of $0.012 per share of common stock and expire on June 30, 2027.
The total fair value of these RSUs on the date of grant was $582, using the quoted closing
market share price of $7.77 on Nasdaq on the date of grant. The shares of common stock
underlying the RSUs will be issued upon request of the grantee. As of August 31, 2018,
none of these RSUs were exercised; and (b) options to purchase an aggregate of 69,999
shares of the Company, at an exercise price of $7.77 per share (equivalent to the traded
market price on the date of grant). 23,333 of such options vested on December 31, 2017
and the remainder will vest in two equal annual installments of 23,333, on each of December
31, 2018 and 2019. These options expire on June 30, 2027. The fair value of all these
options on the date of grant was $359, using the Black Scholes option-pricing model and
was based on the following assumptions: stock price of $7.77; dividend yield of 0% for
all years; expected volatility of 74.77%; risk-free interest rates of 1.89%; and expected
term of 6 years.
(3) To four members of the Company's Board of Directors,
options to purchase an aggregate of 67,092 shares of the Company (16,773 options to each
director), at an exercise price of $7.77 per share (equivalent to the traded market price
on the date of grant). 22,364 of such options (5,591 options for each director) vested
on December 31, 2017 and the remainder will vest in two equal annual installments, on
each of December 31, 2018 and 2019. These options expire on June 30, 2027. The fair value
of all these options on the date of grant was $344, using the Black Scholes option-pricing
model and was based on the following assumptions: stock price of $7.77; dividend yield
of 0% for all years; expected volatility of 74.77%; risk-free interest rates of 1.89%;
and expected term of 6 years.
(4) To a member of the Company's Board of Directors, options
to purchase an aggregate of 56,773 shares of the Company at an exercise price of $7.77
per share (equivalent to the traded market price on the date of grant). 15,591 of such
options vested on December 31, 2017 and the remainder will vest in three annual installments,
15,591 of which will vest on each of December 31, 2018 and 2019, and 10,000 of which
will vest on December 31, 2020. These options expire on June 30, 2027. The fair value
of these options on the date of grant was $294, using the Black Scholes option-pricing
model and was based on the following assumptions: stock price of $7.77; dividend yield
of 0% for all years; expected volatility of 74.15%; risk-free interest rates of 2.14%;
and expected term of 6.18 years.
(5) To employees of the Subsidiary, options to purchase an aggregate
of 38,901 shares of the Company, at an exercise price of $7.77 per share (equivalent
to the traded market price on the date of grant). 4,912 of such options vested on December
31, 2017, 22,777 of such options were forfeited through August 31, 2018, 1,388 options
expired through August 31, 2018 and the remainder will vest in two equal annual installments,
on each of December 31, 2018 and 2019. These options expire on June 30, 2027. The fair
value of all these options on the date of grant was $200, using the Black Scholes option-pricing
model and was based on the following assumptions: stock price of $7.77; dividend yield
of 0% for all years; expected volatility of 74.77%; risk-free interest rates of 1.89%;
and expected term of 6 years.
d. On July 19, 2017, options to purchase an aggregate of
20,001 shares of the Company were granted to an employee of the Subsidiary at an exercise
price of $8.57 per share (equivalent to the traded market price on the date of grant).
6,667 of such options vested on December 31, 2017 and the remainder will vest in two
equal annual installments, on each of December 31, 2018 and 2019. These options expire
on July 19, 2027. The fair value of these options on the date of grant was $113, using
the Black Scholes option-pricing model and was based on the following assumptions: stock
price of $8.57; dividend yield of 0% for all years; expected volatility of 74.65%; risk-free
interest rates of 1.83%; and expected term of 6 years.
e. On January 31, 2018, the Company granted options to purchase
an aggregate of 159,000 shares of the Company at an exercise price of $8.14 per share
(equivalent to the traded market price on the date of grant) as follows: 97,000 to the
Chief Executive Officer; 47,000 to the Chief Scientific Officer; and 15,000 to an employee
of the Subsidiary. The options will vest in four equal annual installments, on each of
January 1, 2019, 2020, 2021 and 2022. These options expire on January 31, 2028. The fair
value of all these options on the date of grant was $857, using the Black Scholes option-pricing
model and was based on the following assumptions: stock price of $8.14; dividend yield
of 0% for all years; expected volatility of 71.96%; risk-free interest rates of 2.66%;
and expected term of 6.25 years.
f. On each of April 8, 2018 and May 3, 2018, the Company
granted options to purchase 30,000 shares of the Company to an employee of the Subsidiary
at exercise prices of $7.05 and $6.70 per share, respectively (equivalent to the traded
market price on the date of grant). The options vest in sixteen consecutive equal installments
on the last day of each quarter commencing June 30, 2018. 30,000 options expire on April
8, 2028 and 30,000 options expire on May 3, 2028. The fair value of all these options
on the date of grant was $269, using the Black Scholes option-pricing model and was based
on the following assumptions: (a) for the options granted on April 8, 2018: stock price
of $7.05; dividend yield of 0% for all years; expected volatility of 71.54%; risk-free
interest rates of 2.70%; and expected term of 6.07 years; and (b) for the options granted
on May 3, 2018: stock price of $6.70; dividend yield of 0% for all years; expected volatility
of 71.62%; risk-free interest rates of 2.90%; and expected term of 6.02 years.
g. On February 26, 2019, the Company granted options to
purchase an aggregate of 360,000 shares of common stock of the Company at an exercise
price of $3.16 per share (equivalent to the closing price of the Company's common stock
on the date of grant) as follows: 196,500 to the Chief Executive Officer; 104,000 to
the Chief Scientific Officer; and 59,500 to employees of the Subsidiary. The options
will vest in four equal annual installments, on each of December 31, 2019, 2020, 2021
and 2022. These options expire on February 26, 2029. The fair value of all these options
on the date of grant was $731, using the Black Scholes option-pricing model and was based
on the following assumptions: stock price of $3.16; dividend yield of 0% for all years;
expected volatility of 69.05%; risk-free interest rates of 2.54%; and expected term of
6.25 years. On September 11, 2019, the options were canceled and re-granted at the same terms
under the 2019 Plan.
h. On April 10, 2019 and April 15, 2019, the Company granted options to its directors to purchase an aggregate of 30,000 shares
of common stock of the Company at an exercise price of $4.17 and $4.13 per share, respectively (equivalent to the closing price
of the Company's common stock on the date of grant). 20,000 of such options vested immediately and the remaining 10,000 options
will vest on December 31, 2019. The fair value of all these options on the date of grant was $64, using the Black Scholes option-pricing
model and was based on the following assumptions: stock price of $4.13 and $4.17, respectively; dividend yield of 0% for all years;
expected volatility of 54.64% and 66.40%, respectively; risk-free interest rates of 2.37% and 2.28%, respectively; and expected
term of 5 and 5.5 years, respectively. On September 11, 2019, the options were canceled and re-granted at the same terms under
the 2019 Plan.
i. On June 17, 2019, the Company granted options to its Chief Financial Officer to purchase an aggregate of 33,146 shares of common
stock of the Company at an exercise price of $3.55 per share (equivalent to the closing price of the Company's common stock on
the date of grant). 5,396 of such options will vest on December 31, 2019 and the remaining 27,750 will vest in 3 equal installments
on each of December 31, 2020, December 31, 2021 and December 31, 2022. The fair value of all these options on the date of grant
was $74, using the Black Scholes option-pricing model and was based on the following assumptions: stock price of $3.55; dividend
yield of 0% for all years; expected volatility of 67.79%; risk-free interest rates of 2.03%; and expected term of 6.25 years. On
September 11, 2019, the options were canceled and re-granted at the same terms under the 2019 Plan.
j. Options to employees, directors and non-employees The fair value of each option grant is estimated
on the date of grant using the Black Scholes option-pricing model or Monte Carlo model with the following range of assumptions:
For options granted in the year ended August 31
2019 2018 2017
Expected option life (years) 5-6.25 6.02-6.25 5.00-10.00
Expected stock price volatility (%) 54.64-69.05 71.54-71.96 74.15-77.29
Risk free interest rate (%) 2.03-2.54 2.66-2.90 1.83-2.47
Expected dividend yield (%) 0.0 0.0 0.0 A summary of the status of the stock options granted
to employees and directors as of August 31, 2019, 2018 and 2017, and changes during the years ended on those dates, is presented
below:
Year ended August 31,
2019 2018 2017
Number of options Weighted Number Weighted Number Weighted
$ $ $
Options outstanding at beginning of year 1,208,634 7.25 1,208,549 6.94 904,234 6.75
Changes during the year:
Granted 423,146 3.26 219,000 7.79 427,497 7.51
Forfeited (136,084 ) 5.79 (22,777 ) 7.77 - -
Expired (231,051 ) 7.07 (145,388 ) 6.49 (59,282 ) 10.27
Exercised (50,750 ) 4.08 (63,900 ) 5
Options outstanding at end of year 1,264,645 6.11 1,208,634 7.25 1,208,549 6.94
Options exercisable at end of year 709,383 739,650 808,783
Weighted average fair value of options granted during the year $ 2.06 $ 5.14 $ 4.75 Expenses recognized in respect of stock options
granted to employees and directors, for the years ended August 31, 2019, 2018 and 2017 were $791, $1,350 and $451, respectively. The total intrinsic value of employees' options exercised
during the years ended August 31, 2018 and 2017 was $248 and $85, respectively. None of the options were exercised by employees
during the year ended August 31, 2019. The following table presents summary information concerning
the options granted to employees and directors outstanding as of August 31, 2019:
Exercise Number Weighted Weighted
$ Years $
1.00 to 5.88 697,233 6.08 3.97
6.23 to 7.88 313,494 7.93 7.71
8.14 to 12.45 253,918 6.87 10.01
1,264,645 6.70 6.11 As of August 31, 2019, there were $832 of unrecognized
compensation costs related to non-vested options previously granted to employees and directors. The unrecognized compensation
costs are expected to be recognized over a weighted average period of 1.25 years. A summary of the status of the stock options granted
to non-employees outstanding as of August 31, 2019, 2018 and 2017, and changes during the years ended on those dates, is presented
below:
Year ended August 31,
2019 2018 2017
Number of options Weighted average exercise price Number of options Weighted average exercise price Number of options Weighted average exercise price
$ $ $
Options outstanding at beginning of year 55,486 6.71 55,486 6.71 29,668 8.35
Changes during the year:
Granted - - 37,152 6.00
Exercised - - - -
Forfeited - - - -
Expired (8,334 ) 9.12 - - (11,334 ) 8.65
Options outstanding at end of year 47,152 9.51 55,486 6.71 55,486 6.71
Options exercisable at end of year 41,992 6.32 44,134 6.90 27,622 7.43 The Company recorded stock-based compensation of
$22, $111 and $59 during the years ended August 31, 2019, 2018 and 2017, respectively, related to non-employees' awards. None of the options were exercised by non-employees
during the years ended August 31, 2019 and 2018. The following table presents summary information
concerning the options granted to non-employees outstanding as of August 31, 2019:
Range of exercise prices Number outstanding Weighted Average Remaining Contractual Life Weighted Average Exercise Price
$ Years $
6.00 37,152 7.66 6.00
7.36 10,000 1.23 7.36
47,152 6.30 6.29 As of August 31, 2019, there were no unrecognized
compensation costs related to non-vested non-employee options.
k. Restricted stock units The following table summarizes the activities for
unvested RSUs granted to employees and directors for the years ended August 31, 2019, 2018 and 2017:
Year ended August 31,
2019 2018 2017
Number of RSUs
Unvested at the beginning of period 165,796 198,276 201,669
Granted - - 178,120
Vested and issued (290 ) (32,480 ) (159,353 )
Forfeited (870 ) - (22,160 )
Outstanding at the end of the period 164,636 165,796 198,276
Vested and unissued 164,636 164,636 164,636 The Company recorded compensation income related
to RSUs of $5 for the year ended August 31, 2019 and compensation expense of $86 and $1,064 during the years ended August 31,
2018 and 2017, respectively, related to RSU awards. As of August 31, 2019, there were no unrecognized
compensation costs related to RSUs.</t>
  </si>
  <si>
    <t>Financial Income and Expenses</t>
  </si>
  <si>
    <t>Other Income and Expenses [Abstract]</t>
  </si>
  <si>
    <t>FINANCIAL INCOME AND EXPENSES</t>
  </si>
  <si>
    <t xml:space="preserve">NOTE 9 - FINANCIAL INCOME AND EXPENSES
a. Financial income
Year ended August 31,
2019 2018 2017
Income from interest on deposits $ 909 $ 741 $ 657
Exchange rate differences - 7
Income from interest on corporate bonds 152 162 128
$ 1,061 $ 903 $ 792
b. Financial expenses
Year ended August 31,
2019 2018 2017
Exchange rate differences $ 14 $ 30 $ 17
Bank commissions 4 6 6
Loss from securities 436 - -
Other 31 67 78
$ 485 $ 103 $ 101 </t>
  </si>
  <si>
    <t>Taxes on Income</t>
  </si>
  <si>
    <t>Income Tax Disclosure [Abstract]</t>
  </si>
  <si>
    <t>TAXES ON INCOME</t>
  </si>
  <si>
    <t>NOTE 10 - TAXES ON INCOME:
a. Corporate taxation in the U.S. The applicable corporate tax rate for the Company is
21% following the U.S. Tax Cuts and Jobs Act (the "TCJA"), excluding state tax and local tax. On December 22, 2017,
the TCJA was signed into law, which among other changes reduced the federal corporate income tax rate from 35% to 21%, effective
January 1, 2018. As of August 31, 2019, the Company has an accumulated
tax loss carryforward of approximately $14,336 (as of August 31, 2018, approximately $12,053). Under U.S. tax laws, subject to
certain limitations, carryforward tax losses expire 20 years after the year in which incurred. In the case of the Company, subject
to potential limitations in accordance with the relevant law, the net loss carryforward will expire in the years 2026 through
2038.
b. Corporate taxation in Israel: The Subsidiary is taxed in accordance with Israeli
tax laws. The corporate tax rates applicable to 2019, 2018 and 2017 are 23%, 23% and 24%, respectively. As of August 31, 2019, the Subsidiary has an accumulated
tax loss carryforward of approximately $44,469 (as of August 31, 2018, approximately $34,695). Under the Israeli tax laws, carryforward
tax losses have no expiration date.
c. Deferred income taxes:
August 31,
2019 2018 2017
In respect of:
Net operating loss carryforward $ 13,239 $ 10,451 $ 9,253
Research and development expenses 2,999 2,431 2,046
Less - valuation allowance (16,238 ) (12,882 ) (11,299 )
Net deferred tax assets $ - $ - $ - Deferred taxes are determined based on temporary differences
between financial reporting and tax bases of assets and liabilities and are measured using the enacted tax rates and laws that
will be in effect when the differences are expected to revers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The reduction of the tax rate and TCJA had no impact
on the net deferred taxes of the Company.
d. Loss before taxes on income and income taxes included
in the income statements of operations:
Year ended August 31,
2019 2018 2017
Loss before taxes on income:
U.S. $ 2,283 $ 1,934 $ 1,115
Outside U.S. 11,772 10,793 8,965
$ 14,055 $ 12,727 $ 10,080
Taxes on income (tax benefit):
Current:
U.S. - - -
Outside U.S. 300 - 400
$ 300 $ - $ 400 Taxes on income of $300 in the year ended August 31,
2019 resulted from withholding tax deducted from HTIT milestones payments, which were received during the year ended August 31,
2019, according to the License Agreement. As of August 31, 2019, the Company did not expect to reach taxable income in the 5 years
following the balance sheet date, and therefore recognized this amount as taxes on income.
e. Reconciliation
of the statutory tax benefit to effective tax expense Following is a reconciliation of the theoretical tax
expense, assuming all income is taxed at the regular tax rates applicable to companies in the United States, and the actual tax
expense:
Year ended August 31,
2019 2018 2017
Loss before income taxes as reported in the consolidated statement of comprehensive loss $ (14,056 ) $ (12,727 ) $ (10,080 )
Statutory tax benefit (2,952 ) (2,673 ) (3,528 )
Increase in income taxes resulting from:
Change in the balance of the valuation allowance for deferred tax 3,356 1,583 2,080
Disallowable deductions 86 112 327
Influence of different tax rate applicable to the Subsidiary and changes in tax rates from previous years (490 ) 978 1,121
Withholding tax, see note 10d above 300 - 400
Taxes on income for the reported year $ 300 $ - $ 400
f. Uncertainty
in Income Taxe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The following table summarizes the activity of the
Company unrecognized tax benefits:
Year ended August 31,
2019 2018 2017
Balance at Beginning of Year $ 11 $ 11 11
Decrease in uncertain tax positions for the current year - - -
Balance at End of Year $ 11 $ 11 $ 11 The Company does not expect unrecognized tax expenses
to change significantly over the next 12 months. The Company is subject to U.S. Federal income tax examinations
for the tax years of 2014 through 2018. The Subsidiary is subject to Israeli income tax examinations
for the tax years of 2013 through 2018.
g. Valuation Allowance Rollforward
Year
ended August 31,
Balance
at Additions Balance
at
Allowance in respect of carryforward tax losses:
Year ended August
31, 2019 12,882 3,356 16,238
Year
ended August 31, 2018 $ 11,299 $ 1,583 $ 12,882
Year
ended August 31, 2017 9,219 2,080 11,299</t>
  </si>
  <si>
    <t>Related Parties - Transactions</t>
  </si>
  <si>
    <t>Related Party Transactions [Abstract]</t>
  </si>
  <si>
    <t>RELATED PARTIES - TRANSACTIONS</t>
  </si>
  <si>
    <t>NOTE 11 - RELATED PARTIES - TRANSACTIONS:
a. During each of the fiscal years of 2019, 2018 and 2017,
the Company paid to directors $100 as directors' fees.
b. On July 1, 2008, the Subsidiary entered into two consulting
agreements with KNRY Ltd. ("KNRY"), an Israeli company owned by the CSO,
whereby the CEO and the CSO,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36) and NIS 80,454 ($23), respectively. In addition to the Consulting Agreements, based on
a relocation cost analysis prepared by consulting company ORI - Organizational Resources International Ltd., the Company pays
for certain direct costs, related taxes and expenses incurred in connection with the relocation of the CEO to New York. During
fiscal 2019, such relocation expenses totaled $486.
c. Balances with related parties:
August 31,
2019 2018
Accounts payable and accrued expenses - KNRY $ 46 $ 46
Accounts payable and accrued expenses – CEO (relocation) $ 23 $ -</t>
  </si>
  <si>
    <t>Subsequent Events</t>
  </si>
  <si>
    <t>Subsequent Events [Abstract]</t>
  </si>
  <si>
    <t>SUBSEQUENT EVENTS</t>
  </si>
  <si>
    <t xml:space="preserve">NOTE 12 - SUBSEQUENT EVENTS
a. As mentioned in note 7d above on September 11, 2019,
some of the options that were granted during 2019 were canceled and re-granted under the 2019 Plan in the same amounts and under
the same terms as the original grants.
b. On September 11, 2019, the Company granted options to its Chief Operating &amp; Business Officer to purchase an aggregate of 100,000 shares of common stock of the Company at an exercise price of $3.69 per share. 6,250 of such options vested on November 1, 2019 and the remaining 93,750 of such options vest in 15 consecutive equal installments of 6,250 options on the first day of every three month period thereafter. Such officer was granted additional options to purchase 100,000 shares of the Company's common stock at an exercise price of $3.69 per share. Such options vest based on such officer's performance as determined by the Company's Board of Directors pursuant to the criteria set forth in the stock option award agreement between such officer and the Company. These options expire on September 11, 2029. </t>
  </si>
  <si>
    <t>Significant Accounting Policies (Policies)</t>
  </si>
  <si>
    <t>General</t>
  </si>
  <si>
    <t>a. General
1) Incorporation and operations Oramed Pharmaceuticals Inc. (collectively with
its subsidiary, the "Company", unless the context indicates otherwise)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to acquire the provisional patent related to orally ingestible insulin capsule to be used for the
treatment of individuals with diabetes. On May 14, 2007, the Company incorporated a wholly-owned
subsidiary in Israel, Oramed Ltd. (the "Subsidiary"), which is engaged in research and development. On March 11, 2011, the Company was reincorporated
from the State of Nevada to the State of Delaware. On July 30, 2019, the Company's subsidiary incorporated
a wholly-owned subsidiary in Hong Kong, Oramed HK Limited. As of August 31, 2019, Oramed HK Limited has no operation. On November 30, 2015, the Company entered into
a Technology License Agreement with Hefei Tianhui Incubation of Technologies Co. Ltd. ("HTIT") and on December 21,
2015, the parties entered into an Amended and Restated Technology License Agreement that was further amended by the parties on
June 3, 2016 and July 24, 2016 (the "License Agreement"). According to the License Agreement, the Company granted
HTIT an exclusive commercialization license in the territory of the People's Republic of China, Macau and Hong Kong (the "Territory"),
related to the Company's oral insulin capsule, ORMD-0801 (the "Product"). Pursuant to the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License Agreement shall remain in effect until
the expiration of the Royalty Term. The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August 31, 2019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In addition, on November 30, 2015, the Company
entered into a Stock Purchase Agreement with HTIT (the "SPA"). According to the SPA, the Company issued 1,155,367
shares of common stock to HTIT for $12,000. The transaction closed on December 28, 2015.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Given the Company's continuing involvement through the expected product submission (June
2023), amounts received relating to the License Agreement are recognized over the period from which the Company is entitled to
the respective payment, and the expected product submission date using a time-based model approach over the periods that the fees
are earned. In July 2015, according to the letter of intent
signed between the parties or their affiliates, HTIT's affiliate paid the Subsidiary a non-refundable amount of $500 as a no-shop
fee. The no-shop fee was deferred and the related revenue is recognized over the estimated term of the License Agreement. Amounts that were allocated to the License Agreement
as of August 31, 2019 aggregated $22,382, all of which were received through the balance sheet date. Through August 31, 2019,
the Company recognized revenue in the amount of $10,021, and deferred the remaining amount of $12,361. The following table sets forth the transactions
in deferred revenues balances for the years ended August 31, 2019 and 2018:
August 31,
2019 2018
Deferred revenue at the beginning of period $ 13,837 $ 16,286
Amounts received 3,000 -
Initial adoption of ASC 606 (note 1k) (1,773 ) -
Revenue recognized (2,703 ) (2,449 )
Deferred revenue at the end of period 12,361 13,837
Less – current deferred revenue portion (2,703 ) (2,449 )
Non-current deferred revenue portion $ 9,658 $ 11,388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To date, we have financed our operations principally through offerings
of securities and we will require substantial additional financing at various intervals in order to continue our research and development
programs, including significant requirements for operating expenses including intellectual property protection and enforcement,
for pursuit of regulatory approvals, and for commercialization of our products. We can provide no assurance that additional funding
will be available on a timely basis, on terms acceptable to us, or at all. In the event that we are unable to obtain such financing,
we will not be able to fully develop and commercialize our technology. Based on our current cash resources and commitments, we
believe we will be able to maintain our current planned development activities and the corresponding level of expenditures for
at least the next 12 months, although no assurance can be given that we will not need additional funds prior to such time. If there
are unexpected increases in our operating expenses, we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t>
  </si>
  <si>
    <t>Basis of presentation</t>
  </si>
  <si>
    <t>b. Basis of presentation The consolidated financial statements have been
prepared in accordance with generally accepted accounting principles in the United States of America ("U.S. GAAP").</t>
  </si>
  <si>
    <t>Use of estimates in the preparation of financial statements</t>
  </si>
  <si>
    <t>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based compensation, expectation of milestone payments and to the
expected product submission date for revenue recognition purposes.</t>
  </si>
  <si>
    <t>Functional currency</t>
  </si>
  <si>
    <t>d. Functional currency The currency of the primary economic environment
in which the operations of the Company and its Subsidiary are conducted is the U.S. dollar ("$" or "dollar").
Therefore, the functional currency of the Company and its Subsidiary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si>
  <si>
    <t>Principles of consolidation</t>
  </si>
  <si>
    <t>e. Principles of consolidation The consolidated financial statements include the
accounts of the Company and its Subsidiary. All inter-company transactions and balances have been eliminated in consolidation.</t>
  </si>
  <si>
    <t>Cash equivalents</t>
  </si>
  <si>
    <t>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t>
  </si>
  <si>
    <t>Fair value measurement:</t>
  </si>
  <si>
    <t>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19, the assets measured at fair
value are comprised of equity securities (Level 1). The fair value of held to maturity bonds as presented in note 3 was based on
a Level 2 measurement. As of August 31, 2019, the carrying amounts of
cash equivalents, short-term deposits and accounts payable approximate their fair values due to the short-term maturities of these
instruments. As of August 31, 2019, the carrying amounts of
long-term deposits approximate their fair values due to the stated interest rates which approximate market rates. The amounts funded in respect of employee rights
are stated at cash surrender value which approximates its fair value. There were no Level 3 items for the years ended
August 31, 2019, 2018 and 2017.</t>
  </si>
  <si>
    <t>Marketable securities</t>
  </si>
  <si>
    <t>h. Marketable securities 1) Available-for-sale securities In January 2016, the Financial Accounting Standards
Board ("FASB") issued guidance which updates certain aspects of recognition, measurement, presentation and disclosure
of financial assets and financial liabilities ("ASU 2016-01"). The guidance requires entities to recognize changes
in fair value in net income rather than in accumulated other comprehensive income. The Company adopted the provisions of this
update in the first quarter of fiscal year 2019. Following the adoption, as of September 1, 2018, the Company classified the available
for sale securities (investments in equity securities of D.N.A Biomedical Solutions Ltd. ("D.N.A") and Entera Bio
Ltd. ("Entera")) to financial assets measured at fair value through profit or loss. The Company adopted the standard
using the modified retrospective method and, accordingly, reclassified the cumulative unrealized gain from accumulated other comprehensive
income to a reduction of its accumulated deficit in an amount of $702.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of the security.</t>
  </si>
  <si>
    <t>Concentration of credit risks</t>
  </si>
  <si>
    <t>i. Concentration of credit risks Financial instruments that subject the Company
to credit risk consist primarily of cash and cash equivalents, short and long-term deposits and marketable securities which are
deposited in major financial institutions. The Company is of the opinion that the credit risk in respect of these balances is
remote. As of the date of issuing these financial statements,
all amounts due from HTIT with regard to the License Agreement have been received, as described in note 1 above. As of August 31, 2019, amounts due from HTIT with
regard to expense reimbursements owed to the Company totaled $805 and are included in the balance of prepaid expenses and other
current assets. HTIT had paid $390 of these reimbursements as of the date of issuing these financial statements.</t>
  </si>
  <si>
    <t>Income taxes</t>
  </si>
  <si>
    <t>j.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0.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t>
  </si>
  <si>
    <t>Revenue recognition</t>
  </si>
  <si>
    <t>k. Revenue recognition The License Agreement and the SPA were considered
a single arrangement with multiple deliverables. The Company allocated the total consideration of $49,500 between the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License Agreement. Under Accounting Standards Codification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On September 1, 2018, the Company adopted Accounting
Standards Update ("ASU") 2014-09 "Revenue from Contracts with Customers (Topic 606)" ("ASC 606"),
using the modified retrospective method of adoption. Under this method, the Company applied ASC 606 to the License Agreement at
the adoption date and was required to make an adjustment to the September 1, 2018 opening accumulated deficit balance. All prior
periods continue to be presented under ASC 605. The most significant impact from adopting ASC 606 was the impact of the timing
of recognition of revenue associated with the milestone payment. Under ASC 605, which was the authoritative revenue recognition
guidance applied for all periods prior to September 1, 2018, given the Company's continuing involvement through the expected product
submission in June 2023, amounts received relating to the License Agreement were recognized over the period from which the Company
was entitled to the respective payment and the expected product submission date using a time-based model approach over the periods
that the fees were earned. However, under ASC 606, the Company is required to recognize the total transaction price (which includes
consideration related to milestones once the criteria for recognition have been satisfied) using the input method over the period
the performance obligation is fulfilled. Accordingly, once the consideration associated with a milestone is included in the transaction
price, incremental revenue is recognized immediately based on the period of time that has elapsed towards complete satisfaction
of the performance obligation. This method results in the recognition of revenue earlier than under ASC 605, and the resulting
impact was recorded as a reduction of the opening balance of accumulated deficit at September 1, 2018, as further described below. Under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the adoption date, the Company adjusted its
accumulated deficit by $1,773 against contract liabilities due to the effect of variable consideration. Amounts that were allocated to the License Agreement
as of August 31, 2019 aggregated $22,383, all of which was received through the balance sheet date. Through August 31, 2019, the
Company recognized revenue associated with this agreement in the aggregate amount of $10,022 (of which $2,703 was recognized in
the twelve-months period ended August 31, 2019 and $1,773 was recognized as an increase to the September 1, 2018 opening balance
of stockholders' equity associated with the impact of the adoption of ASC 606 under the modified retrospective method of
adoption), and deferred the remaining amount of $12,361, which is presented as a contract liability on the condensed consolidated
balance sheet. In accordance with ASC 606, the disclosure of the impact
of adoption to the Company's consolidated balance sheet as of August 31, 2019 was as follows:
As reported August 31, Updated Effect of
Deferred revenue (short-term) $ 2,449 $ 1,230 $ (1,219 )
Deferred revenue (long-term) 11,388 10,834 (554 )
Accumulated deficit 69,223 67,450 (1,773 ) The impact of adoption of ASC 606 on the consolidated
balance sheet as of August 31, 2019 and on the consolidated statement of operations for the twelve months ended August 31, 2019
was as follows:
As reported August 31, Balances Effect of
Revenues $ 2,703 $ 2,910 $ (207 )
Cost of revenues 90 90 -
Deferred revenue (short term) 2,703 3,112 (409 )
Deferred revenue (long term) 9,658 10,815 (1,157 )
Accumulated deficit 81,103 82,669 (1,566 )</t>
  </si>
  <si>
    <t>Cost of revenues</t>
  </si>
  <si>
    <t>l. Cost of revenues Cost of revenues consists of royalties to the Israel
Innovation Authority ("IIA") related to the License Agreement with HTIT. The royalties are recognized when proceeds
related to the License Agreement are received.</t>
  </si>
  <si>
    <t>Research and development</t>
  </si>
  <si>
    <t>m.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t>
  </si>
  <si>
    <t>n.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to consultants and other non-employees is measured on a final basis at the end of the related service period
using the Black Scholes pricing model and is recognized over the related service period using the straight-line method. On September 1, 2018, the Company adopted ASU 2017-09,
"Compensation - Stock Compensation (Topic 718): Scope of Modification Accounting" ("ASU 2017-09"), which
gives direction on which changes to the terms or conditions of share-based payment awards require an entity to apply modification
accounting in ASC Topic 718, see note 7b. The Company elects to account for forfeitures as
they occur.</t>
  </si>
  <si>
    <t>Loss per common share</t>
  </si>
  <si>
    <t>o. Loss per common share Basic and diluted net loss per common share are
computed by dividing the net loss for the period by the weighted average number of shares of common stock outstanding for each
period. Outstanding stock options, warrants and RSUs have been excluded from the calculation of the diluted loss per share because
all such securities are anti-dilutive for all periods presented. The weighted average number of stock options, warrants and RSUs
excluded from the calculation of diluted net loss was 4,423,325, 1,873,098 and 1,827,719 for the years ended August 31, 2019,
2018 and 2017, respectively.</t>
  </si>
  <si>
    <t>Newly issued Accounting Pronouncements</t>
  </si>
  <si>
    <t>p. Newly issued Accounting Pronouncements
1)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adopted ASU 2016-02 on September 1, 2019 and expects the
impact of this new standard on the consolidated financial statements to be approximately $116 on right of use assets and lease
liabilities and does not expect a material impact on its expenses.
2)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is effective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t>
  </si>
  <si>
    <t>Significant Accounting Policies (Tables)</t>
  </si>
  <si>
    <t>Schedule of activities for deferred revenues</t>
  </si>
  <si>
    <t xml:space="preserve"> August 31,
2019 2018
Deferred revenue at the beginning of period $ 13,837 $ 16,286
Amounts received 3,000 -
Initial adoption of ASC 606 (note 1k) (1,773 ) -
Revenue recognized (2,703 ) (2,449 )
Deferred revenue at the end of period 12,361 13,837
Less – current deferred revenue portion (2,703 ) (2,449 )
Non-current deferred revenue portion $ 9,658 $ 11,388 </t>
  </si>
  <si>
    <t>Schedule of impact of adoption of ASC 606</t>
  </si>
  <si>
    <t>As reported August 31, Updated Effect of
Deferred revenue (short-term) $ 2,449 $ 1,230 $ (1,219 )
Deferred revenue (long-term) 11,388 10,834 (554 )
Accumulated deficit 69,223 67,450 (1,773 )
As reported August 31, Balances Effect of
Revenues $ 2,703 $ 2,910 $ (207 )
Cost of revenues 90 90 -
Deferred revenue (short term) 2,703 3,112 (409 )
Deferred revenue (long term) 9,658 10,815 (1,157 )
Accumulated deficit 81,103 82,669 (1,566 )</t>
  </si>
  <si>
    <t>Short-term Deposits (Tables)</t>
  </si>
  <si>
    <t>Schedule of short-term debt</t>
  </si>
  <si>
    <t xml:space="preserve"> August 31,
2019 2018
Annual Amount Annual Amount
Dollar deposits 1.80-3.44 % $ 25,252 2.06-3.01 % $ 20,875 </t>
  </si>
  <si>
    <t>Marketable Securities (Tables)</t>
  </si>
  <si>
    <t>Schedule of marketable securities include investments in equity securities</t>
  </si>
  <si>
    <t xml:space="preserve">August 31,
2019 2018
Short-term:
D.N.A (see b below) $ 557 $ 666
Entera (see c below) 304 632
Held to maturity bonds (see d below) 2,840 3,294
$ 3,701 $ 4,592
Long-term:
Held to maturity bonds (see d below) $ 1,295 $ 2,785
$ 4,996 $ 2,785 </t>
  </si>
  <si>
    <t>Schedule of amortized cost and estimated fair value of held-to-maturity securities</t>
  </si>
  <si>
    <t xml:space="preserve">August 31, 2019
Amortized Gross Estimated
Short-term:
Commercial bonds $ 2,808 $ 6 $ 2,814
Accrued interest 32 - 32
Long-term 1,295 4 1,299
$ 4,135 $ 10 $ 4,145
August 31, 2018
Amortized Gross Estimated
Short-term:
Commercial bonds $ 3,259 $ (17 ) $ 3,242
Accrued interest 35 - 35
Long-term 2,785 (17 ) 2,768
$ 6,079 $ (34 ) $ 6,045 </t>
  </si>
  <si>
    <t>Long-Term Deposits and Investment (Tables)</t>
  </si>
  <si>
    <t>Schedule of long-term deposits</t>
  </si>
  <si>
    <t>August 31,
2019 2018
Bank deposits (see (1) below) $ - $ 13,541
Lease car deposits 1 1
$ 1 $ 13,542 (1) Represents U.S. dollar bank deposits which carry fixed annual
interest rates between 1.80% to 3.44%, with maturities of more than one year from the
balance sheet date. The latest maturity date is during the fiscal year ending August
31, 2020.</t>
  </si>
  <si>
    <t>Accounts Payable and Accrued Expenses (Tables)</t>
  </si>
  <si>
    <t>Schedule of accounts payable and accrued expenses</t>
  </si>
  <si>
    <t xml:space="preserve"> August 31,
2019 2018
Accounts payable $ 1,337 $ 1,135
Payroll and related accruals 25 80
Institutions 33 29
Other accrued liabilities 1,146 814
$ 2,541 $ 2,058 </t>
  </si>
  <si>
    <t>Stockholders' Equity (Tables)</t>
  </si>
  <si>
    <t>Schedule of warrant activity</t>
  </si>
  <si>
    <t xml:space="preserve"> Year ended August 31,
2019 2018 2017
Warrants Weighted-Average Exercise Price Warrants Weighted-Average Exercise Price Warrants Weighted-Average Exercise Price
Warrants outstanding at beginning of year 3,007,680 $ 7.27 166,642 $ 6.46 615,338 $ 5.92
Issued - $ - 3,007,680 $ 7.27 - $ -
Exercised - $ - (138,071 ) $ 5.73 (248,882 ) $ 4.99
Expired - $ - (28,571 ) $ 10.00 (199,814 ) $ 6.82
Warrants outstanding at end of year 3,007,680 $ 7.27 3,007,680 $ 7.27 166,642 $ 6.46
Warrants exercisable at end of year 3,007,680 $ 7.27 - $ - 166,642 $ 6.46 </t>
  </si>
  <si>
    <t>Stock-Based Compensation (Tables)</t>
  </si>
  <si>
    <t>Schedule of fair value of option grant using the Black Scholes option-pricing model</t>
  </si>
  <si>
    <t>For options granted in the year ended August 31
2019 2018 2017
Expected option life (years) 5-6.25 6.02-6.25 5.00-10.00
Expected stock price volatility (%) 54.64-69.05 71.54-71.96 74.15-77.29
Risk free interest rate (%) 2.03-2.54 2.66-2.90 1.83-2.47
Expected dividend yield (%) 0.0 0.0 0.0</t>
  </si>
  <si>
    <t>Schedule of stock options granted to employees and directors</t>
  </si>
  <si>
    <t xml:space="preserve">Year ended August 31,
2019 2018 2017
Number of options Weighted Number Weighted Number Weighted
$ $ $
Options outstanding at beginning of year 1,208,634 7.25 1,208,549 6.94 904,234 6.75
Changes during the year:
Granted 423,146 3.26 219,000 7.79 427,497 7.51
Forfeited (136,084 ) 5.79 (22,777 ) 7.77 - -
Expired (231,051 ) 7.07 (145,388 ) 6.49 (59,282 ) 10.27
Exercised (50,750 ) 4.08 (63,900 ) 5
Options outstanding at end of year 1,264,645 6.11 1,208,634 7.25 1,208,549 6.94
Options exercisable at end of year 709,383 739,650 808,783
Weighted average fair value of options granted during the year $ 2.06 $ 5.14 $ 4.75 </t>
  </si>
  <si>
    <t>Schedule of options granted to employees and directors outstanding and exercisable</t>
  </si>
  <si>
    <t xml:space="preserve">Exercise Number Weighted Weighted
$ Years $
1.00 to 5.88 697,233 6.08 3.97
6.23 to 7.88 313,494 7.93 7.71
8.14 to 12.45 253,918 6.87 10.01
1,264,645 6.70 6.11 </t>
  </si>
  <si>
    <t>Schedule of stock options granted to non-employees outstanding</t>
  </si>
  <si>
    <t xml:space="preserve">Year ended August 31,
2019 2018 2017
Number of options Weighted average exercise price Number of options Weighted average exercise price Number of options Weighted average exercise price
$ $ $
Options outstanding at beginning of year 55,486 6.71 55,486 6.71 29,668 8.35
Changes during the year:
Granted - - 37,152 6.00
Exercised - - - -
Forfeited - - - -
Expired (8,334 ) 9.12 - - (11,334 ) 8.65
Options outstanding at end of year 47,152 9.51 55,486 6.71 55,486 6.71
Options exercisable at end of year 41,992 6.32 44,134 6.90 27,622 7.43 </t>
  </si>
  <si>
    <t>Schedule of concerning the options granted to non-employees outstanding and exercisable</t>
  </si>
  <si>
    <t xml:space="preserve">Range of exercise prices Number outstanding Weighted Average Remaining Contractual Life Weighted Average Exercise Price
$ Years $
6.00 37,152 7.66 6.00
7.36 10,000 1.23 7.36
47,152 6.30 6.29 </t>
  </si>
  <si>
    <t>Schedule of activities for unvested RSUs granted to employees and directors</t>
  </si>
  <si>
    <t xml:space="preserve">Year ended August 31,
2019 2018 2017
Number of RSUs
Unvested at the beginning of period 165,796 198,276 201,669
Granted - - 178,120
Vested and issued (290 ) (32,480 ) (159,353 )
Forfeited (870 ) - (22,160 )
Outstanding at the end of the period 164,636 165,796 198,276
Vested and unissued 164,636 164,636 164,636 </t>
  </si>
  <si>
    <t>Financial Income and Expenses (Tables)</t>
  </si>
  <si>
    <t>Schedule of financial income</t>
  </si>
  <si>
    <t xml:space="preserve">Year ended August 31,
2019 2018 2017
Income from interest on deposits $ 909 $ 741 $ 657
Exchange rate differences - 7
Income from interest on corporate bonds 152 162 128
$ 1,061 $ 903 $ 792 </t>
  </si>
  <si>
    <t>Schedule of financial expenses</t>
  </si>
  <si>
    <t xml:space="preserve">Year ended August 31,
2019 2018 2017
Exchange rate differences $ 14 $ 30 $ 17
Bank commissions 4 6 6
Loss from securities 436 - -
Other 31 67 78
$ 485 $ 103 $ 101 </t>
  </si>
  <si>
    <t>Taxes on Income (Tables)</t>
  </si>
  <si>
    <t>Schedule of deferred income taxes</t>
  </si>
  <si>
    <t xml:space="preserve">August 31,
2019 2018 2017
In respect of:
Net operating loss carryforward $ 13,239 $ 10,451 $ 9,253
Research and development expenses 2,999 2,431 2,046
Less - valuation allowance (16,238 ) (12,882 ) (11,299 )
Net deferred tax assets $ - $ - $ - </t>
  </si>
  <si>
    <t>Schedule of income taxes included in the income statements</t>
  </si>
  <si>
    <t xml:space="preserve">Year ended August 31,
2019 2018 2017
Loss before taxes on income:
U.S. $ 2,283 $ 1,934 $ 1,115
Outside U.S. 11,772 10,793 8,965
$ 14,055 $ 12,727 $ 10,080
Taxes on income (tax benefit):
Current:
U.S. - - -
Outside U.S. 300 - 400
$ 300 $ - $ 400 </t>
  </si>
  <si>
    <t>Schedule of reconciliation of income taxes</t>
  </si>
  <si>
    <t xml:space="preserve">Year ended August 31,
2019 2018 2017
Loss before income taxes as reported in the consolidated statement of comprehensive loss $ (14,056 ) $ (12,727 ) $ (10,080 )
Statutory tax benefit (2,952 ) (2,673 ) (3,528 )
Increase in income taxes resulting from:
Change in the balance of the valuation allowance for deferred tax 3,356 1,583 2,080
Disallowable deductions 86 112 327
Influence of different tax rate applicable to the Subsidiary and changes in tax rates from previous years (490 ) 978 1,121
Withholding tax, see note 10d above 300 - 400
Taxes on income for the reported year $ 300 $ - $ 400 </t>
  </si>
  <si>
    <t>Schedule of unrecognized tax benefits activity</t>
  </si>
  <si>
    <t xml:space="preserve">Year ended August 31,
2019 2018 2017
Balance at Beginning of Year $ 11 $ 11 11
Decrease in uncertain tax positions for the current year - - -
Balance at End of Year $ 11 $ 11 $ 11 </t>
  </si>
  <si>
    <t>Schedule of valuation allowance rollforward</t>
  </si>
  <si>
    <t xml:space="preserve">Year
ended August 31,
Balance
at Additions Balance
at
Allowance in respect of carryforward tax losses:
Year ended August
31, 2019 12,882 3,356 16,238
Year
ended August 31, 2018 $ 11,299 $ 1,583 $ 12,882
Year
ended August 31, 2017 9,219 2,080 11,299 </t>
  </si>
  <si>
    <t>Related Parties - Transactions (Tables)</t>
  </si>
  <si>
    <t>Schedule of balances with related parties</t>
  </si>
  <si>
    <t xml:space="preserve">August 31,
2019 2018
Accounts payable and accrued expenses - KNRY $ 46 $ 46
Accounts payable and accrued expenses – CEO (relocation) $ 23 $ - </t>
  </si>
  <si>
    <t>Significant Accounting Policies (Details) - USD ($) $ in Thousands</t>
  </si>
  <si>
    <t>Deferred revenue at the beginning of period</t>
  </si>
  <si>
    <t>Amounts received</t>
  </si>
  <si>
    <t>Initial adoption of ASC 606 (note 1k)</t>
  </si>
  <si>
    <t>Revenue recognized</t>
  </si>
  <si>
    <t>Deferred revenue at the end of period</t>
  </si>
  <si>
    <t>Less - current deferred revenue portion</t>
  </si>
  <si>
    <t>Non-current deferred revenue portion</t>
  </si>
  <si>
    <t>Significant Accounting Policies (Details 1) - USD ($) $ in Thousands</t>
  </si>
  <si>
    <t>New Accounting Pronouncement, Early Adoption [Line Items]</t>
  </si>
  <si>
    <t>Revenues</t>
  </si>
  <si>
    <t>Deferred revenue (short-term)</t>
  </si>
  <si>
    <t>Deferred revenue (long-term)</t>
  </si>
  <si>
    <t>Updated September 1, 2018 [Member]</t>
  </si>
  <si>
    <t>Effect of Change [Member]</t>
  </si>
  <si>
    <t>Balances without Adoption of ASC 606 [Member]</t>
  </si>
  <si>
    <t>Significant Accounting Policies (Details Textual) - USD ($) $ in Thousands</t>
  </si>
  <si>
    <t>Nov. 30, 2015</t>
  </si>
  <si>
    <t>Dec. 28, 2015</t>
  </si>
  <si>
    <t>Jul. 31, 2015</t>
  </si>
  <si>
    <t>Significant Accounting Policies (Textual)</t>
  </si>
  <si>
    <t>Milestone payment received</t>
  </si>
  <si>
    <t>Uncertain tax percentage, description</t>
  </si>
  <si>
    <t>The second step is to measure the tax benefit as the largest amount that is more than 50% likely of being realized upon ultimate settlement.</t>
  </si>
  <si>
    <t>Right of use assets and lease liabilities</t>
  </si>
  <si>
    <t>License agreement value</t>
  </si>
  <si>
    <t>Recognize revenue</t>
  </si>
  <si>
    <t>Deferred costs</t>
  </si>
  <si>
    <t>Recognized revenue, description</t>
  </si>
  <si>
    <t>Of which $2,703 was recognized in the twelve-months period ended August 31, 2019 and $1,773 was recognized as an increase to the September 1, 2018 opening balance of stockholders’ equity associated with the impact of the adoption of ASC 606 under the modified retrospective method of adoption</t>
  </si>
  <si>
    <t>Securities excluded from the calculation of diluted net loss</t>
  </si>
  <si>
    <t>Non-refundable amount</t>
  </si>
  <si>
    <t>Milestone payment, description</t>
  </si>
  <si>
    <t>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t>
  </si>
  <si>
    <t>Reduction of accumulated deficit</t>
  </si>
  <si>
    <t>Adjusted accumulated deficit against contract liabilities</t>
  </si>
  <si>
    <t>License Agreement [Member]</t>
  </si>
  <si>
    <t>Number of common stock issued ,value</t>
  </si>
  <si>
    <t>Stock Purchase Agreement [Member]</t>
  </si>
  <si>
    <t>Total consideration</t>
  </si>
  <si>
    <t>Issuance expenses</t>
  </si>
  <si>
    <t>HTIT [Member]</t>
  </si>
  <si>
    <t>Percentages of royalties on net sales</t>
  </si>
  <si>
    <t>10.00%</t>
  </si>
  <si>
    <t>Aggregate license costs</t>
  </si>
  <si>
    <t>License costs payable</t>
  </si>
  <si>
    <t>Amount paid subject to the Company entering into certain agreements</t>
  </si>
  <si>
    <t>Payable upon achievement of certain milestones and conditions</t>
  </si>
  <si>
    <t>Royalty commitment description</t>
  </si>
  <si>
    <t>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si>
  <si>
    <t>Royalty term</t>
  </si>
  <si>
    <t>15 years</t>
  </si>
  <si>
    <t>HTIT [Member] | Stock Purchase Agreement [Member]</t>
  </si>
  <si>
    <t>Number of common stock issued</t>
  </si>
  <si>
    <t>Short-term Deposits (Details) - Dollar Deposits [Member] - USD ($) $ in Thousands</t>
  </si>
  <si>
    <t>Minimum [Member]</t>
  </si>
  <si>
    <t>Annual interest rate</t>
  </si>
  <si>
    <t>1.80%</t>
  </si>
  <si>
    <t>2.06%</t>
  </si>
  <si>
    <t>Maximum [Member]</t>
  </si>
  <si>
    <t>3.44%</t>
  </si>
  <si>
    <t>3.01%</t>
  </si>
  <si>
    <t>Marketable Securities (Details) - USD ($) $ in Thousands</t>
  </si>
  <si>
    <t>Short-term:</t>
  </si>
  <si>
    <t>D.N.A (see b below)</t>
  </si>
  <si>
    <t>Entera (see c below)</t>
  </si>
  <si>
    <t>Held to maturity bonds (see d below)</t>
  </si>
  <si>
    <t>Long-term:</t>
  </si>
  <si>
    <t>Total marketable securities, noncurrent</t>
  </si>
  <si>
    <t>Marketable Securities (Details 1) - USD ($) $ in Thousands</t>
  </si>
  <si>
    <t>Summary of held to maturity securities [Abstract]</t>
  </si>
  <si>
    <t>Amortized cost</t>
  </si>
  <si>
    <t>Gross unrealized gains/losses</t>
  </si>
  <si>
    <t>Estimated fair value</t>
  </si>
  <si>
    <t>Short-term [Member] | Accrued interest [Member]</t>
  </si>
  <si>
    <t>Long-term [Member]</t>
  </si>
  <si>
    <t>Commercial bonds [Member] | Short-term [Member]</t>
  </si>
  <si>
    <t>Marketable Securities (Details Textual) - USD ($) $ in Thousands</t>
  </si>
  <si>
    <t>Marketable Securities (Textual)</t>
  </si>
  <si>
    <t>Percentage of ownership interest</t>
  </si>
  <si>
    <t>6.90%</t>
  </si>
  <si>
    <t>Cost of securities</t>
  </si>
  <si>
    <t>Marketable securities maturity dates, description</t>
  </si>
  <si>
    <t>After one year through two years.</t>
  </si>
  <si>
    <t>Cost method investment</t>
  </si>
  <si>
    <t>Yield to cost rates</t>
  </si>
  <si>
    <t>2.55%</t>
  </si>
  <si>
    <t>1.45%</t>
  </si>
  <si>
    <t>3.20%</t>
  </si>
  <si>
    <t>3.13%</t>
  </si>
  <si>
    <t>Long-Term Deposits and Investment (Details) - USD ($) $ in Thousands</t>
  </si>
  <si>
    <t>Bank deposits</t>
  </si>
  <si>
    <t>[1]</t>
  </si>
  <si>
    <t>Lease car deposits</t>
  </si>
  <si>
    <t>Total long term deposits and investment</t>
  </si>
  <si>
    <t>Represents U.S. dollar bank deposits which carry fixed annual interest rates between 1.80% to 3.44%, with maturities of more than one year from the balance sheet date. The latest maturity date is during the fiscal year ending August 31, 2020.</t>
  </si>
  <si>
    <t>Long-Term Deposits and Investment (Details Textual)</t>
  </si>
  <si>
    <t>Long Term Deposits (Textual)</t>
  </si>
  <si>
    <t>Maturity date</t>
  </si>
  <si>
    <t>Aug. 31,
		2020</t>
  </si>
  <si>
    <t>Bank deposits interest rate</t>
  </si>
  <si>
    <t>Accounts Payable and Accrued Expenses (Details) - USD ($) $ in Thousands</t>
  </si>
  <si>
    <t>Accounts payable</t>
  </si>
  <si>
    <t>Payroll and related accruals</t>
  </si>
  <si>
    <t>Institutions</t>
  </si>
  <si>
    <t>Other accrued liabilities</t>
  </si>
  <si>
    <t>Total accounts payable and accrued expenses</t>
  </si>
  <si>
    <t>Commitments (Details) - USD ($) $ in Thousands</t>
  </si>
  <si>
    <t>Dec. 11, 2018</t>
  </si>
  <si>
    <t>Jul. 29, 2019</t>
  </si>
  <si>
    <t>May 21, 2018</t>
  </si>
  <si>
    <t>Feb. 14, 2018</t>
  </si>
  <si>
    <t>Dec. 18, 2017</t>
  </si>
  <si>
    <t>Mar. 31, 2011</t>
  </si>
  <si>
    <t>Oct. 01, 2016</t>
  </si>
  <si>
    <t>Feb. 15, 2011</t>
  </si>
  <si>
    <t>Commitments (Textual)</t>
  </si>
  <si>
    <t>Lease expenses</t>
  </si>
  <si>
    <t>Total received</t>
  </si>
  <si>
    <t>Aggregate payments receive</t>
  </si>
  <si>
    <t>Projects recorded expenses</t>
  </si>
  <si>
    <t>Projects paid amount</t>
  </si>
  <si>
    <t>Clinical Research Organization Services Agreement [Member]</t>
  </si>
  <si>
    <t>Commitments for consulting services</t>
  </si>
  <si>
    <t>Expense which was recognized</t>
  </si>
  <si>
    <t>Vendor One [Member]</t>
  </si>
  <si>
    <t>Israel Innovation Authority One [Member]</t>
  </si>
  <si>
    <t>Israel Innovation Authority One [Member] | Minimum [Member]</t>
  </si>
  <si>
    <t>Royalty percentage</t>
  </si>
  <si>
    <t>3.00%</t>
  </si>
  <si>
    <t>Israel Innovation Authority One [Member] | Maximum [Member]</t>
  </si>
  <si>
    <t>3.50%</t>
  </si>
  <si>
    <t>Israel Innovation Authority [Member]</t>
  </si>
  <si>
    <t>8.00%</t>
  </si>
  <si>
    <t>Israel Innovation Authority [Member] | Minimum [Member]</t>
  </si>
  <si>
    <t>100.00%</t>
  </si>
  <si>
    <t>Israel Innovation Authority [Member] | Maximum [Member]</t>
  </si>
  <si>
    <t>150.00%</t>
  </si>
  <si>
    <t>Office facilities [Member]</t>
  </si>
  <si>
    <t>Operating lease, term</t>
  </si>
  <si>
    <t>60 months</t>
  </si>
  <si>
    <t>Lessee, description</t>
  </si>
  <si>
    <t>The annual lease payment was New Israeli Shekel (“NIS”) 119,000 ($33) from October 2016 through September 2018 and NIS 132,000 ($37) from October 2018 through September 2021, and is linked to the increase in the Israeli consumer price index (“CPI”) (as of August 31, 2019, the future lease payments until the expiration of the lease agreement will be $77, based on the exchange rate as of August 31, 2019).</t>
  </si>
  <si>
    <t>Third party [Member] | Clinical Research Organization Services Agreement [Member]</t>
  </si>
  <si>
    <t>Entera Bio Ltd. [Member] | D.N.A [Member]</t>
  </si>
  <si>
    <t>Ownership percentage retained</t>
  </si>
  <si>
    <t>Ordinary shares after stock split</t>
  </si>
  <si>
    <t>Stockholders' Equity (Details) - Warrant [Member] - $ / shares</t>
  </si>
  <si>
    <t>Warrants</t>
  </si>
  <si>
    <t>Warrants outstanding at beginning of year</t>
  </si>
  <si>
    <t>Issued</t>
  </si>
  <si>
    <t>Exercised</t>
  </si>
  <si>
    <t>Expired</t>
  </si>
  <si>
    <t>Warrants outstanding at end of year</t>
  </si>
  <si>
    <t>Warrants exercisable</t>
  </si>
  <si>
    <t>Weighted-Average Exercise Price</t>
  </si>
  <si>
    <t>Weighted-Average Exercise Price, Warrants outstanding</t>
  </si>
  <si>
    <t>Weighted-Average Exercise Price, Warrants exercisable</t>
  </si>
  <si>
    <t>Stockholders' Equity (Details Textual) - USD ($) $ / shares in Units, $ in Thousands</t>
  </si>
  <si>
    <t>1 Months Ended</t>
  </si>
  <si>
    <t>Sep. 05, 2019</t>
  </si>
  <si>
    <t>Jul. 02, 2018</t>
  </si>
  <si>
    <t>Stockholders' Equity (Textual)</t>
  </si>
  <si>
    <t>Stock incentive plan, description</t>
  </si>
  <si>
    <t>The Company became aware of a shareholder derivative claim and putative class action alleging, among other things, that the Company's Second Amended and Restated 2008 Stock Incentive Plan (the "2008 Plan") may have terminated in 2018. However, the Company disputes these claims and believes that the 2008 Plan does not terminate until 2026 and any suggestion to the contrary is not well-founded. For the sake of clarity and out of an abundance of caution, the Company adopted its 2019 Stock Incentive Plan (the "2019 Plan") at its 2019 shareholders meeting. The 2019 Plan allows the Company to grant up to 1,000,000 options. Since the Company has granted options during the time after the 2008 Plan allegedly terminated, and out of an abundance of caution, the Company canceled these grants and re-granted certain of these options under the 2019 Plan in the same amounts and under the same terms as the original grants. The cancelation and reissuance was approved by the Company's board of directors on September 11, 2019. Out of the available 1,000,000 options under the 2019 Plan, the Company has granted 563,646 to replace the options under dispute as mentioned above. The cancellation of the award accompanied by the concurrent grant of a replacement award was accounted for as modification of the terms of the cancelled award. Since the replacement award was given under the same terms as the cancelled award, no incremental compensation cost was recognized.</t>
  </si>
  <si>
    <t>H.C. Wainwright &amp; Co., LLC [Member]</t>
  </si>
  <si>
    <t>Outstanding warrants exercisable</t>
  </si>
  <si>
    <t>Exercise price lower range</t>
  </si>
  <si>
    <t>Exercise price upper range</t>
  </si>
  <si>
    <t>Warrants expiration date</t>
  </si>
  <si>
    <t>Jan. 6,
		2022</t>
  </si>
  <si>
    <t>Sales Agreement [Member]</t>
  </si>
  <si>
    <t>Common stock aggregate offering price</t>
  </si>
  <si>
    <t>Percentage of commission</t>
  </si>
  <si>
    <t>Securities Purchase Agreement [Member]</t>
  </si>
  <si>
    <t>Issuance of common stock, shares</t>
  </si>
  <si>
    <t>Warrants exercise price</t>
  </si>
  <si>
    <t>Offering price</t>
  </si>
  <si>
    <t>Net proceeds from offering</t>
  </si>
  <si>
    <t>Letter agreement, description</t>
  </si>
  <si>
    <t>The Company entered into a letter agreement with H.C. Wainwright &amp; Co., LLC ("HCW"), pursuant to which HCW agreed to serve as exclusive placement agent for the Company in any offering of the Company occurring between July 2, 2018 and August 1, 2018. For its services in the Offering, HCW received a fee equal to 7% of the gross proceeds raised in the Offering and a management fee of 1% of the gross proceeds raised in the Offering, up to $50,000 for non-accountable expenses as well as warrants to purchase up to 115,680 shares of common stock of the Company, exercisable commencing six months following their issuance for a period of three and one-half years from the date of issuance and with an exercise price of $7.8125 per share. The Company recognized the fair value of the warrants as a share based payment which was included as part of the offering costs. Upon the exercise of the Warrants, HCW will receive a fee equal to 7% of the gross proceeds raised as a result of such exercise.</t>
  </si>
  <si>
    <t>Stock-Based Compensation (Details) - Options Held [Member]</t>
  </si>
  <si>
    <t>Schedule of fair value of each option grant using the Black Scholes option-pricing model</t>
  </si>
  <si>
    <t>Expected stock price volatility, minimum (%)</t>
  </si>
  <si>
    <t>5464.00%</t>
  </si>
  <si>
    <t>7154.00%</t>
  </si>
  <si>
    <t>7415.00%</t>
  </si>
  <si>
    <t>Expected stock price volatility, maximum (%)</t>
  </si>
  <si>
    <t>6905.00%</t>
  </si>
  <si>
    <t>7196.00%</t>
  </si>
  <si>
    <t>7729.00%</t>
  </si>
  <si>
    <t>Risk free interest rate, minimum (%)</t>
  </si>
  <si>
    <t>203.00%</t>
  </si>
  <si>
    <t>266.00%</t>
  </si>
  <si>
    <t>183.00%</t>
  </si>
  <si>
    <t>Risk free interest rate, maximum (%)</t>
  </si>
  <si>
    <t>254.00%</t>
  </si>
  <si>
    <t>290.00%</t>
  </si>
  <si>
    <t>247.00%</t>
  </si>
  <si>
    <t>Expected dividend yield (%)</t>
  </si>
  <si>
    <t>0.00%</t>
  </si>
  <si>
    <t>Expected option life (years)</t>
  </si>
  <si>
    <t>5 years</t>
  </si>
  <si>
    <t>6 years 7 days</t>
  </si>
  <si>
    <t>6 years 2 months 30 days</t>
  </si>
  <si>
    <t>10 years</t>
  </si>
  <si>
    <t>Stock-Based Compensation (Details 1) - Employees And Directors [Member] - $ / shares</t>
  </si>
  <si>
    <t>Number of options</t>
  </si>
  <si>
    <t>Options outstanding at beginning of year</t>
  </si>
  <si>
    <t>Changes during the year:</t>
  </si>
  <si>
    <t>Granted</t>
  </si>
  <si>
    <t>Forfeited</t>
  </si>
  <si>
    <t>Options outstanding at end of year</t>
  </si>
  <si>
    <t>Options exercisable at end of year</t>
  </si>
  <si>
    <t>Weighted average fair value of options granted during the year</t>
  </si>
  <si>
    <t>Weighted average exercise price</t>
  </si>
  <si>
    <t>Stock-Based Compensation (Details 2) - Employees And Directors [Member]</t>
  </si>
  <si>
    <t>Aug. 31, 2019$ / sharesshares</t>
  </si>
  <si>
    <t>Share-based Payment Arrangement, Option, Exercise Price Range [Line Items]</t>
  </si>
  <si>
    <t>Number outstanding | shares</t>
  </si>
  <si>
    <t>Weighted Average Remaining Contractual Life</t>
  </si>
  <si>
    <t>6 years 8 months 12 days</t>
  </si>
  <si>
    <t>Weighted average exercise price | $ / shares</t>
  </si>
  <si>
    <t>1.00 to 5.88 [Member]</t>
  </si>
  <si>
    <t>6 years 29 days</t>
  </si>
  <si>
    <t>6.23 to 7.88 [Member]</t>
  </si>
  <si>
    <t>7 years 11 months 4 days</t>
  </si>
  <si>
    <t>8.14 to 12.45 [Member]</t>
  </si>
  <si>
    <t>6 years 10 months 14 days</t>
  </si>
  <si>
    <t>Stock-Based Compensation (Details 3) - Non Employees [Member] - $ / shares</t>
  </si>
  <si>
    <t>Stock-Based Compensation (Details 4) - Non Employees [Member]</t>
  </si>
  <si>
    <t>6 years 3 months 19 days</t>
  </si>
  <si>
    <t>6.00 [Member]</t>
  </si>
  <si>
    <t>7 years 7 months 28 days</t>
  </si>
  <si>
    <t>7.36 [Member]</t>
  </si>
  <si>
    <t>1 year 2 months 23 days</t>
  </si>
  <si>
    <t>Stock-Based Compensation (Details 5) - Restricted Stock Units (RSUs) [Member] - Employees And Directors [Member] - shares</t>
  </si>
  <si>
    <t>Share-based Compensation Arrangement by Share-based Payment Award [Line Items]</t>
  </si>
  <si>
    <t>Unvested at the beginning of period</t>
  </si>
  <si>
    <t>Vested and issued</t>
  </si>
  <si>
    <t>Outstanding at the end of the period</t>
  </si>
  <si>
    <t>Vested and unissued</t>
  </si>
  <si>
    <t>Stock-Based Compensation (Details Textual) $ / shares in Units, $ in Thousands</t>
  </si>
  <si>
    <t>Apr. 10, 2019USD ($)$ / sharesshares</t>
  </si>
  <si>
    <t>May 03, 2018</t>
  </si>
  <si>
    <t>Apr. 08, 2018</t>
  </si>
  <si>
    <t>Feb. 09, 2017USD ($)$ / sharesshares</t>
  </si>
  <si>
    <t>Jun. 17, 2019USD ($)Installments$ / sharesshares</t>
  </si>
  <si>
    <t>Apr. 15, 2019USD ($)$ / sharesshares</t>
  </si>
  <si>
    <t>Feb. 26, 2019USD ($)Installments$ / sharesshares</t>
  </si>
  <si>
    <t>Jul. 30, 2018</t>
  </si>
  <si>
    <t>Jan. 31, 2018USD ($)$ / sharesshares</t>
  </si>
  <si>
    <t>Dec. 31, 2017$ / sharesshares</t>
  </si>
  <si>
    <t>Jul. 19, 2017USD ($)$ / sharesshares</t>
  </si>
  <si>
    <t>Jun. 30, 2017USD ($)Installments$ / sharesshares</t>
  </si>
  <si>
    <t>Mar. 20, 2017USD ($)Installments$ / sharesshares</t>
  </si>
  <si>
    <t>Aug. 31, 2019USD ($)$ / sharesshares</t>
  </si>
  <si>
    <t>Aug. 31, 2018USD ($)$ / sharesshares</t>
  </si>
  <si>
    <t>Aug. 31, 2017USD ($)$ / sharesshares</t>
  </si>
  <si>
    <t>Aug. 31, 2015shares</t>
  </si>
  <si>
    <t>Aug. 31, 2016USD ($)</t>
  </si>
  <si>
    <t>Stock-Based Compensation (Textual)</t>
  </si>
  <si>
    <t>Stock based compensation | $</t>
  </si>
  <si>
    <t>Intrinsic value of options exercised | $</t>
  </si>
  <si>
    <t>Options vested expiration description</t>
  </si>
  <si>
    <t>Weighted average period term</t>
  </si>
  <si>
    <t>1 year 2 months 30 days</t>
  </si>
  <si>
    <t>Chief Executive Officer [Member]</t>
  </si>
  <si>
    <t>Number of installments | Installments</t>
  </si>
  <si>
    <t>Options vested</t>
  </si>
  <si>
    <t>Quoted closing market share price | $ / shares</t>
  </si>
  <si>
    <t>Options granted</t>
  </si>
  <si>
    <t>Exercise price | $ / shares</t>
  </si>
  <si>
    <t>Fair value of options granted | $</t>
  </si>
  <si>
    <t>Expiration date</t>
  </si>
  <si>
    <t>Jun. 30,
		2027</t>
  </si>
  <si>
    <t>Expected dividend yield</t>
  </si>
  <si>
    <t>Expected volatility</t>
  </si>
  <si>
    <t>75.00%</t>
  </si>
  <si>
    <t>Risk-free interest rate</t>
  </si>
  <si>
    <t>2.34%</t>
  </si>
  <si>
    <t>Expected term</t>
  </si>
  <si>
    <t>Chief Executive Officer [Member] | December 31, 2018 [Member]</t>
  </si>
  <si>
    <t>Number of options to vest each installment</t>
  </si>
  <si>
    <t>Chief Executive Officer [Member] | December 31, 2019 [Member]</t>
  </si>
  <si>
    <t>Chief Executive Officer [Member] | December Thirty One Two Thousand Seventeen [Member]</t>
  </si>
  <si>
    <t>Director [Member]</t>
  </si>
  <si>
    <t>Number of vesting installments | Installments</t>
  </si>
  <si>
    <t>Stock price | $ / shares</t>
  </si>
  <si>
    <t>54.64%</t>
  </si>
  <si>
    <t>66.40%</t>
  </si>
  <si>
    <t>74.15%</t>
  </si>
  <si>
    <t>2.37%</t>
  </si>
  <si>
    <t>2.28%</t>
  </si>
  <si>
    <t>2.14%</t>
  </si>
  <si>
    <t>5 years 6 months</t>
  </si>
  <si>
    <t>6 years 2 months 5 days</t>
  </si>
  <si>
    <t>Unrecognized compensation expense | $</t>
  </si>
  <si>
    <t>Director [Member] | December 31, 2018 [Member]</t>
  </si>
  <si>
    <t>Director [Member] | December 31, 2019 [Member]</t>
  </si>
  <si>
    <t>Director [Member] | December Thirty One Two Thousand Twenty [Member]</t>
  </si>
  <si>
    <t>Director Four [Member]</t>
  </si>
  <si>
    <t>Feb. 9,
		2027</t>
  </si>
  <si>
    <t>77.29%</t>
  </si>
  <si>
    <t>1.88%</t>
  </si>
  <si>
    <t>(a) 16,337 options at an exercise price of $1 per share (lower than the traded market price of $6.23 on the date of grant). The fair value of these options on the date of grant was $90, using the Black Scholes option-pricing model and was based on the following assumptions: Stock price of $6.23; dividend yield of 0% for all years; expected volatility of 77.29%; risk-free interest rates of 1.88%; and expected term of 5 years; (b) 11,394 options at an exercise price of $6.23 per share (equivalent to the traded market price on the date of grant).</t>
  </si>
  <si>
    <t>Consultants [Member]</t>
  </si>
  <si>
    <t>Mar. 20,
		2027</t>
  </si>
  <si>
    <t>Vesting, description</t>
  </si>
  <si>
    <t>The vesting schedule of the options was amended and restated, effective July 1, 2018, as follows: the 12,384 of the options that remain unvested will vest in 24 consecutive equal monthly installments of 516 shares each, commencing July 31, 2018.</t>
  </si>
  <si>
    <t>Consultants [Member] | Share-based Compensation Award, Tranche One [Member]</t>
  </si>
  <si>
    <t>Chief Scientific Officer [Member]</t>
  </si>
  <si>
    <t>74.77%</t>
  </si>
  <si>
    <t>1.89%</t>
  </si>
  <si>
    <t>6 years</t>
  </si>
  <si>
    <t>(a) 75,000 RSUs representing a right to receive shares of the Company’s common stock which vested immediately, have an exercise price of $0.012 per share of common stock and expire on June 30, 2027. The total fair value of these RSUs on the date of grant was $582, using the quoted closing market share price of $7.77 on Nasdaq on the date of grant. The shares of common stock underlying the RSUs will be issued upon request of the grantee. As of August 31, 2018, none of these RSUs were exercised; and (b) options to purchase an aggregate of 69,999 shares of the Company, at an exercise price of $7.77 per share (equivalent to the traded market price on the date of grant).</t>
  </si>
  <si>
    <t>Chief Scientific Officer [Member] | December 31, 2018 [Member]</t>
  </si>
  <si>
    <t>Chief Scientific Officer [Member] | December 31, 2019 [Member]</t>
  </si>
  <si>
    <t>Subsidiary Employees Three [Member]</t>
  </si>
  <si>
    <t>Jan. 31,
		2028</t>
  </si>
  <si>
    <t>Jul. 19,
		2027</t>
  </si>
  <si>
    <t>71.96%</t>
  </si>
  <si>
    <t>74.65%</t>
  </si>
  <si>
    <t>2.66%</t>
  </si>
  <si>
    <t>1.83%</t>
  </si>
  <si>
    <t>The Company granted options to purchase 30,000 shares of the Company to an employee of the Subsidiary at exercise prices of $7.05 and $6.70 per share, respectively (equivalent to the traded market price on the date of grant). The options vest in sixteen consecutive equal installments on the last day of each quarter commencing June 30, 2018. 30,000 options expire on April 8, 2028 and 30,000 options expire on May 3, 2028. The fair value of all these options on the date of grant was $269, using the Black Scholes option-pricing model and was based on the following assumptions: (a) for the options granted on April 8, 2018: stock price of $7.05; dividend yield of 0% for all years; expected volatility of 71.54%; risk-free interest rates of 2.70%; and expected term of 6.07 years; and (b) for the options granted on May 3, 2018: stock price of $6.70; dividend yield of 0% for all years; expected volatility of 71.62%; risk-free interest rates of 2.90%; and expected term of 6.02 years.</t>
  </si>
  <si>
    <t>Options forfeited</t>
  </si>
  <si>
    <t>Options expired</t>
  </si>
  <si>
    <t>Subsidiary Employees Three [Member] | Options Held [Member]</t>
  </si>
  <si>
    <t>Subsidiary Employees Four [Member]</t>
  </si>
  <si>
    <t>Feb. 26,
		2029</t>
  </si>
  <si>
    <t>69.05%</t>
  </si>
  <si>
    <t>2.54%</t>
  </si>
  <si>
    <t>Chief Financial Officer [Member]</t>
  </si>
  <si>
    <t>67.79%</t>
  </si>
  <si>
    <t>2.03%</t>
  </si>
  <si>
    <t>5,396 of such options vested will vest on December 31, 2019 and the remaining 27,750 will vest in 3 equal installments on each of December 31, 2020, December 31, 2021 and December 31, 2022.</t>
  </si>
  <si>
    <t>2008 Plan [Member]</t>
  </si>
  <si>
    <t>Number of shares reserved for grant</t>
  </si>
  <si>
    <t>Restricted Stock Units (RSUs) [Member]</t>
  </si>
  <si>
    <t>Restricted Stock Units (RSUs) [Member] | Director Four [Member]</t>
  </si>
  <si>
    <t>Employees And Directors [Member]</t>
  </si>
  <si>
    <t>Maximum term of the options</t>
  </si>
  <si>
    <t>RSU forfeited</t>
  </si>
  <si>
    <t>Non Employees [Member]</t>
  </si>
  <si>
    <t>Non Employees [Member] | Director [Member]</t>
  </si>
  <si>
    <t>Financial Income and Expenses (Details) - USD ($) $ in Thousands</t>
  </si>
  <si>
    <t>Financial income</t>
  </si>
  <si>
    <t>Income from interest on deposits</t>
  </si>
  <si>
    <t>Exchange rate differences</t>
  </si>
  <si>
    <t>Income from interest on corporate bonds</t>
  </si>
  <si>
    <t>Financial Income and Expenses (Details 1) - USD ($) $ in Thousands</t>
  </si>
  <si>
    <t>Financial expenses</t>
  </si>
  <si>
    <t>Bank commissions</t>
  </si>
  <si>
    <t>Loss from securities</t>
  </si>
  <si>
    <t>Other</t>
  </si>
  <si>
    <t>Taxes on Income (Details) - USD ($) $ in Thousands</t>
  </si>
  <si>
    <t>Net operating loss carryforward</t>
  </si>
  <si>
    <t>Research and development expenses</t>
  </si>
  <si>
    <t>Less - valuation allowance</t>
  </si>
  <si>
    <t>Net deferred tax assets</t>
  </si>
  <si>
    <t>Taxes on Income (Details 1) - USD ($) $ in Thousands</t>
  </si>
  <si>
    <t>Loss before taxes on income:</t>
  </si>
  <si>
    <t>U.S.</t>
  </si>
  <si>
    <t>Outside U.S.</t>
  </si>
  <si>
    <t>Loss before taxes on income</t>
  </si>
  <si>
    <t>Current:</t>
  </si>
  <si>
    <t>Income tax expenses (benefit), Total</t>
  </si>
  <si>
    <t>Taxes on Income (Details 2) - USD ($) $ in Thousands</t>
  </si>
  <si>
    <t>Loss before income taxes as reported in the consolidated statement of comprehensive loss</t>
  </si>
  <si>
    <t>Statutory tax benefit</t>
  </si>
  <si>
    <t>Increase in income taxes resulting from:</t>
  </si>
  <si>
    <t>Change in the balance of the valuation allowance for deferred tax</t>
  </si>
  <si>
    <t>Disallowable deductions</t>
  </si>
  <si>
    <t>Influence of different tax rate applicable to the Subsidiary and changes in tax rates from previous years</t>
  </si>
  <si>
    <t>Withholding tax, see note 10d above</t>
  </si>
  <si>
    <t>Taxes on income for the reported year</t>
  </si>
  <si>
    <t>Taxes on Income (Details 3) - USD ($) $ in Thousands</t>
  </si>
  <si>
    <t>Balance at Beginning of Year</t>
  </si>
  <si>
    <t>Decrease in uncertain tax positions for the current year</t>
  </si>
  <si>
    <t>Balance at End of Year</t>
  </si>
  <si>
    <t>Taxes on Income (Details 4) - USD ($) $ in Thousands</t>
  </si>
  <si>
    <t>Allowance in respect of carryforward tax losses:</t>
  </si>
  <si>
    <t>Balance at beginning of period</t>
  </si>
  <si>
    <t>Additions</t>
  </si>
  <si>
    <t>Balance at end of period</t>
  </si>
  <si>
    <t>Taxes on Income (Details Textual) - USD ($) $ in Thousands</t>
  </si>
  <si>
    <t>Taxes on income (Textual)</t>
  </si>
  <si>
    <t>Accumulated tax loss carryforward</t>
  </si>
  <si>
    <t>Net loss carryforward will expire years, Description</t>
  </si>
  <si>
    <t>Taxes on income</t>
  </si>
  <si>
    <t>Domestic Tax Authority [Member]</t>
  </si>
  <si>
    <t>Corporate tax rate</t>
  </si>
  <si>
    <t>21.00%</t>
  </si>
  <si>
    <t>Carryforward tax losses expire</t>
  </si>
  <si>
    <t>20 years</t>
  </si>
  <si>
    <t>Expire in the years 2026 through 2038.</t>
  </si>
  <si>
    <t>Domestic Tax Authority [Member] | Minimum [Member]</t>
  </si>
  <si>
    <t>Domestic Tax Authority [Member] | Maximum [Member]</t>
  </si>
  <si>
    <t>35.00%</t>
  </si>
  <si>
    <t>Israel Tax Authority [Member]</t>
  </si>
  <si>
    <t>23.00%</t>
  </si>
  <si>
    <t>24.00%</t>
  </si>
  <si>
    <t>2013 through 2018.</t>
  </si>
  <si>
    <t>Related Parties - Transactions (Details) - USD ($) $ in Thousands</t>
  </si>
  <si>
    <t>Accounts payable and accrued expenses - KNRY</t>
  </si>
  <si>
    <t>KNRY [Member]</t>
  </si>
  <si>
    <t>Accounts payable and accrued expenses - CEO (relocation)</t>
  </si>
  <si>
    <t>Related Parties - Transactions (Details Textual) - USD ($) $ in Thousands</t>
  </si>
  <si>
    <t>Jul. 02, 2019</t>
  </si>
  <si>
    <t>Related Parties Transactions (Textual)</t>
  </si>
  <si>
    <t>Directors fees</t>
  </si>
  <si>
    <t>Consulting agreements, description</t>
  </si>
  <si>
    <t>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CEO and the CSO is NIS 127,570 ($36) and NIS 80,454 ($23), respectively.</t>
  </si>
  <si>
    <t>Monthly consulting fee</t>
  </si>
  <si>
    <t>Relocation expenses</t>
  </si>
  <si>
    <t>Subsequent Events (Details) - Subsequent Events [Member]</t>
  </si>
  <si>
    <t>Sep. 11, 2019shares</t>
  </si>
  <si>
    <t>Subsequent Events (Textual)</t>
  </si>
  <si>
    <t>Purchase aggregate shares of common stock</t>
  </si>
  <si>
    <t>Subsequent events, description</t>
  </si>
  <si>
    <t>6,250 of such options vested on November 1, 2019 and the remaining 93,750 of such options vest in 15 consecutive equal installments of 6,250 options on the first day of every three month period thereafter. Such officer was granted additional options to purchase 100,000 shares of the Company's common stock at an exercise price of $3.69 per share.</t>
  </si>
  <si>
    <t>Options expire date</t>
  </si>
  <si>
    <t>On September 11, 202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C20" s="5" t="n">
        <v>17398112</v>
      </c>
    </row>
    <row r="21" spans="1:4">
      <c r="A21" s="4" t="s">
        <v>35</v>
      </c>
      <c r="D21" s="6" t="n">
        <v>42511402</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1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130</v>
      </c>
      <c r="B17" s="4" t="s">
        <v>233</v>
      </c>
    </row>
    <row r="18" spans="1:2">
      <c r="A18" s="4" t="s">
        <v>234</v>
      </c>
      <c r="B18" s="4" t="s">
        <v>235</v>
      </c>
    </row>
    <row r="19" spans="1:2">
      <c r="A19" s="4" t="s">
        <v>236</v>
      </c>
      <c r="B19"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3329</v>
      </c>
      <c r="C3" s="6" t="n">
        <v>4996</v>
      </c>
    </row>
    <row r="4" spans="1:3">
      <c r="A4" s="4" t="s">
        <v>45</v>
      </c>
      <c r="B4" s="5" t="n">
        <v>25252</v>
      </c>
      <c r="C4" s="5" t="n">
        <v>20875</v>
      </c>
    </row>
    <row r="5" spans="1:3">
      <c r="A5" s="4" t="s">
        <v>46</v>
      </c>
      <c r="B5" s="5" t="n">
        <v>3701</v>
      </c>
      <c r="C5" s="5" t="n">
        <v>4592</v>
      </c>
    </row>
    <row r="6" spans="1:3">
      <c r="A6" s="4" t="s">
        <v>47</v>
      </c>
      <c r="B6" s="5" t="n">
        <v>1042</v>
      </c>
      <c r="C6" s="5" t="n">
        <v>574</v>
      </c>
    </row>
    <row r="7" spans="1:3">
      <c r="A7" s="4" t="s">
        <v>48</v>
      </c>
      <c r="B7" s="5" t="n">
        <v>33324</v>
      </c>
      <c r="C7" s="5" t="n">
        <v>31037</v>
      </c>
    </row>
    <row r="8" spans="1:3">
      <c r="A8" s="3" t="s">
        <v>49</v>
      </c>
    </row>
    <row r="9" spans="1:3">
      <c r="A9" s="4" t="s">
        <v>50</v>
      </c>
      <c r="B9" s="5" t="n">
        <v>1</v>
      </c>
      <c r="C9" s="5" t="n">
        <v>13542</v>
      </c>
    </row>
    <row r="10" spans="1:3">
      <c r="A10" s="4" t="s">
        <v>46</v>
      </c>
      <c r="B10" s="5" t="n">
        <v>1295</v>
      </c>
      <c r="C10" s="5" t="n">
        <v>2785</v>
      </c>
    </row>
    <row r="11" spans="1:3">
      <c r="A11" s="4" t="s">
        <v>51</v>
      </c>
      <c r="B11" s="5" t="n">
        <v>19</v>
      </c>
      <c r="C11" s="5" t="n">
        <v>16</v>
      </c>
    </row>
    <row r="12" spans="1:3">
      <c r="A12" s="4" t="s">
        <v>52</v>
      </c>
      <c r="B12" s="5" t="n">
        <v>24</v>
      </c>
      <c r="C12" s="5" t="n">
        <v>17</v>
      </c>
    </row>
    <row r="13" spans="1:3">
      <c r="A13" s="4" t="s">
        <v>53</v>
      </c>
      <c r="B13" s="5" t="n">
        <v>1339</v>
      </c>
      <c r="C13" s="5" t="n">
        <v>16360</v>
      </c>
    </row>
    <row r="14" spans="1:3">
      <c r="A14" s="4" t="s">
        <v>54</v>
      </c>
      <c r="B14" s="5" t="n">
        <v>34663</v>
      </c>
      <c r="C14" s="5" t="n">
        <v>47397</v>
      </c>
    </row>
    <row r="15" spans="1:3">
      <c r="A15" s="3" t="s">
        <v>55</v>
      </c>
    </row>
    <row r="16" spans="1:3">
      <c r="A16" s="4" t="s">
        <v>56</v>
      </c>
      <c r="B16" s="5" t="n">
        <v>2541</v>
      </c>
      <c r="C16" s="5" t="n">
        <v>2058</v>
      </c>
    </row>
    <row r="17" spans="1:3">
      <c r="A17" s="4" t="s">
        <v>57</v>
      </c>
      <c r="B17" s="5" t="n">
        <v>2703</v>
      </c>
      <c r="C17" s="5" t="n">
        <v>2449</v>
      </c>
    </row>
    <row r="18" spans="1:3">
      <c r="A18" s="4" t="s">
        <v>58</v>
      </c>
      <c r="B18" s="5" t="n">
        <v>64</v>
      </c>
      <c r="C18" s="5" t="n">
        <v>46</v>
      </c>
    </row>
    <row r="19" spans="1:3">
      <c r="A19" s="4" t="s">
        <v>59</v>
      </c>
      <c r="B19" s="5" t="n">
        <v>5308</v>
      </c>
      <c r="C19" s="5" t="n">
        <v>4553</v>
      </c>
    </row>
    <row r="20" spans="1:3">
      <c r="A20" s="3" t="s">
        <v>60</v>
      </c>
    </row>
    <row r="21" spans="1:3">
      <c r="A21" s="4" t="s">
        <v>57</v>
      </c>
      <c r="B21" s="5" t="n">
        <v>9658</v>
      </c>
      <c r="C21" s="5" t="n">
        <v>11388</v>
      </c>
    </row>
    <row r="22" spans="1:3">
      <c r="A22" s="4" t="s">
        <v>61</v>
      </c>
      <c r="B22" s="5" t="n">
        <v>22</v>
      </c>
      <c r="C22" s="5" t="n">
        <v>20</v>
      </c>
    </row>
    <row r="23" spans="1:3">
      <c r="A23" s="4" t="s">
        <v>62</v>
      </c>
      <c r="B23" s="5" t="n">
        <v>11</v>
      </c>
      <c r="C23" s="5" t="n">
        <v>11</v>
      </c>
    </row>
    <row r="24" spans="1:3">
      <c r="A24" s="4" t="s">
        <v>63</v>
      </c>
      <c r="B24" s="5" t="n">
        <v>271</v>
      </c>
      <c r="C24" s="5" t="n">
        <v>313</v>
      </c>
    </row>
    <row r="25" spans="1:3">
      <c r="A25" s="4" t="s">
        <v>64</v>
      </c>
      <c r="B25" s="5" t="n">
        <v>9962</v>
      </c>
      <c r="C25" s="5" t="n">
        <v>11732</v>
      </c>
    </row>
    <row r="26" spans="1:3">
      <c r="A26" s="4" t="s">
        <v>65</v>
      </c>
      <c r="C26" s="4" t="s">
        <v>66</v>
      </c>
    </row>
    <row r="27" spans="1:3">
      <c r="A27" s="3" t="s">
        <v>67</v>
      </c>
    </row>
    <row r="28" spans="1:3">
      <c r="A28" s="4" t="s">
        <v>68</v>
      </c>
      <c r="B28" s="5" t="n">
        <v>208</v>
      </c>
      <c r="C28" s="5" t="n">
        <v>207</v>
      </c>
    </row>
    <row r="29" spans="1:3">
      <c r="A29" s="4" t="s">
        <v>69</v>
      </c>
      <c r="B29" s="5" t="n">
        <v>100288</v>
      </c>
      <c r="C29" s="5" t="n">
        <v>99426</v>
      </c>
    </row>
    <row r="30" spans="1:3">
      <c r="A30" s="4" t="s">
        <v>70</v>
      </c>
      <c r="B30" s="4" t="s">
        <v>66</v>
      </c>
      <c r="C30" s="5" t="n">
        <v>702</v>
      </c>
    </row>
    <row r="31" spans="1:3">
      <c r="A31" s="4" t="s">
        <v>71</v>
      </c>
      <c r="B31" s="5" t="n">
        <v>-81103</v>
      </c>
      <c r="C31" s="5" t="n">
        <v>-69223</v>
      </c>
    </row>
    <row r="32" spans="1:3">
      <c r="A32" s="4" t="s">
        <v>72</v>
      </c>
      <c r="B32" s="5" t="n">
        <v>19393</v>
      </c>
      <c r="C32" s="5" t="n">
        <v>31112</v>
      </c>
    </row>
    <row r="33" spans="1:3">
      <c r="A33" s="4" t="s">
        <v>73</v>
      </c>
      <c r="B33" s="6" t="n">
        <v>34663</v>
      </c>
      <c r="C33" s="6" t="n">
        <v>47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2</v>
      </c>
    </row>
    <row r="2" spans="1:3">
      <c r="A2" s="3" t="s">
        <v>75</v>
      </c>
    </row>
    <row r="3" spans="1:3">
      <c r="A3" s="4" t="s">
        <v>76</v>
      </c>
      <c r="B3" s="7" t="n">
        <v>0.012</v>
      </c>
      <c r="C3" s="7" t="n">
        <v>0.012</v>
      </c>
    </row>
    <row r="4" spans="1:3">
      <c r="A4" s="4" t="s">
        <v>77</v>
      </c>
      <c r="B4" s="5" t="n">
        <v>30000000</v>
      </c>
      <c r="C4" s="5" t="n">
        <v>30000000</v>
      </c>
    </row>
    <row r="5" spans="1:3">
      <c r="A5" s="4" t="s">
        <v>78</v>
      </c>
      <c r="B5" s="5" t="n">
        <v>17383359</v>
      </c>
      <c r="C5" s="5" t="n">
        <v>17369875</v>
      </c>
    </row>
    <row r="6" spans="1:3">
      <c r="A6" s="4" t="s">
        <v>79</v>
      </c>
      <c r="B6" s="5" t="n">
        <v>17383359</v>
      </c>
      <c r="C6" s="5" t="n">
        <v>17369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2</v>
      </c>
      <c r="B1" s="2" t="s">
        <v>1</v>
      </c>
    </row>
    <row r="2" spans="1:3">
      <c r="B2" s="2" t="s">
        <v>2</v>
      </c>
      <c r="C2" s="2" t="s">
        <v>42</v>
      </c>
    </row>
    <row r="3" spans="1:3">
      <c r="A3" s="3" t="s">
        <v>160</v>
      </c>
    </row>
    <row r="4" spans="1:3">
      <c r="A4" s="4" t="s">
        <v>293</v>
      </c>
      <c r="B4" s="6" t="n">
        <v>13837</v>
      </c>
      <c r="C4" s="6" t="n">
        <v>16286</v>
      </c>
    </row>
    <row r="5" spans="1:3">
      <c r="A5" s="4" t="s">
        <v>294</v>
      </c>
      <c r="B5" s="5" t="n">
        <v>3000</v>
      </c>
      <c r="C5" s="4" t="s">
        <v>66</v>
      </c>
    </row>
    <row r="6" spans="1:3">
      <c r="A6" s="4" t="s">
        <v>295</v>
      </c>
      <c r="B6" s="5" t="n">
        <v>-1773</v>
      </c>
      <c r="C6" s="4" t="s">
        <v>66</v>
      </c>
    </row>
    <row r="7" spans="1:3">
      <c r="A7" s="4" t="s">
        <v>296</v>
      </c>
      <c r="B7" s="5" t="n">
        <v>-2703</v>
      </c>
      <c r="C7" s="5" t="n">
        <v>-2449</v>
      </c>
    </row>
    <row r="8" spans="1:3">
      <c r="A8" s="4" t="s">
        <v>297</v>
      </c>
      <c r="B8" s="5" t="n">
        <v>12361</v>
      </c>
      <c r="C8" s="5" t="n">
        <v>13837</v>
      </c>
    </row>
    <row r="9" spans="1:3">
      <c r="A9" s="4" t="s">
        <v>298</v>
      </c>
      <c r="B9" s="5" t="n">
        <v>2703</v>
      </c>
      <c r="C9" s="5" t="n">
        <v>2449</v>
      </c>
    </row>
    <row r="10" spans="1:3">
      <c r="A10" s="4" t="s">
        <v>299</v>
      </c>
      <c r="B10" s="6" t="n">
        <v>9658</v>
      </c>
      <c r="C10" s="6" t="n">
        <v>113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0</v>
      </c>
      <c r="B1" s="2" t="s">
        <v>1</v>
      </c>
    </row>
    <row r="2" spans="1:4">
      <c r="B2" s="2" t="s">
        <v>2</v>
      </c>
      <c r="C2" s="2" t="s">
        <v>42</v>
      </c>
      <c r="D2" s="2" t="s">
        <v>81</v>
      </c>
    </row>
    <row r="3" spans="1:4">
      <c r="A3" s="3" t="s">
        <v>301</v>
      </c>
    </row>
    <row r="4" spans="1:4">
      <c r="A4" s="4" t="s">
        <v>302</v>
      </c>
      <c r="B4" s="6" t="n">
        <v>2703</v>
      </c>
      <c r="C4" s="6" t="n">
        <v>2449</v>
      </c>
      <c r="D4" s="6" t="n">
        <v>2456</v>
      </c>
    </row>
    <row r="5" spans="1:4">
      <c r="A5" s="4" t="s">
        <v>229</v>
      </c>
      <c r="B5" s="5" t="n">
        <v>90</v>
      </c>
      <c r="C5" s="5" t="n">
        <v>-86</v>
      </c>
      <c r="D5" s="6" t="n">
        <v>187</v>
      </c>
    </row>
    <row r="6" spans="1:4">
      <c r="A6" s="4" t="s">
        <v>303</v>
      </c>
      <c r="B6" s="5" t="n">
        <v>2703</v>
      </c>
      <c r="C6" s="5" t="n">
        <v>2449</v>
      </c>
    </row>
    <row r="7" spans="1:4">
      <c r="A7" s="4" t="s">
        <v>304</v>
      </c>
      <c r="B7" s="5" t="n">
        <v>9658</v>
      </c>
      <c r="C7" s="5" t="n">
        <v>11388</v>
      </c>
    </row>
    <row r="8" spans="1:4">
      <c r="A8" s="4" t="s">
        <v>71</v>
      </c>
      <c r="B8" s="5" t="n">
        <v>81103</v>
      </c>
      <c r="C8" s="5" t="n">
        <v>69223</v>
      </c>
    </row>
    <row r="9" spans="1:4">
      <c r="A9" s="4" t="s">
        <v>305</v>
      </c>
    </row>
    <row r="10" spans="1:4">
      <c r="A10" s="3" t="s">
        <v>301</v>
      </c>
    </row>
    <row r="11" spans="1:4">
      <c r="A11" s="4" t="s">
        <v>303</v>
      </c>
      <c r="C11" s="5" t="n">
        <v>1230</v>
      </c>
    </row>
    <row r="12" spans="1:4">
      <c r="A12" s="4" t="s">
        <v>304</v>
      </c>
      <c r="C12" s="5" t="n">
        <v>10834</v>
      </c>
    </row>
    <row r="13" spans="1:4">
      <c r="A13" s="4" t="s">
        <v>71</v>
      </c>
      <c r="C13" s="5" t="n">
        <v>67450</v>
      </c>
    </row>
    <row r="14" spans="1:4">
      <c r="A14" s="4" t="s">
        <v>306</v>
      </c>
    </row>
    <row r="15" spans="1:4">
      <c r="A15" s="3" t="s">
        <v>301</v>
      </c>
    </row>
    <row r="16" spans="1:4">
      <c r="A16" s="4" t="s">
        <v>302</v>
      </c>
      <c r="B16" s="5" t="n">
        <v>-207</v>
      </c>
    </row>
    <row r="17" spans="1:4">
      <c r="A17" s="4" t="s">
        <v>229</v>
      </c>
      <c r="B17" s="4" t="s">
        <v>66</v>
      </c>
    </row>
    <row r="18" spans="1:4">
      <c r="A18" s="4" t="s">
        <v>303</v>
      </c>
      <c r="B18" s="5" t="n">
        <v>-409</v>
      </c>
      <c r="C18" s="5" t="n">
        <v>-1219</v>
      </c>
    </row>
    <row r="19" spans="1:4">
      <c r="A19" s="4" t="s">
        <v>304</v>
      </c>
      <c r="B19" s="5" t="n">
        <v>-1157</v>
      </c>
      <c r="C19" s="5" t="n">
        <v>-554</v>
      </c>
    </row>
    <row r="20" spans="1:4">
      <c r="A20" s="4" t="s">
        <v>71</v>
      </c>
      <c r="B20" s="5" t="n">
        <v>-1566</v>
      </c>
      <c r="C20" s="6" t="n">
        <v>-1773</v>
      </c>
    </row>
    <row r="21" spans="1:4">
      <c r="A21" s="4" t="s">
        <v>307</v>
      </c>
    </row>
    <row r="22" spans="1:4">
      <c r="A22" s="3" t="s">
        <v>301</v>
      </c>
    </row>
    <row r="23" spans="1:4">
      <c r="A23" s="4" t="s">
        <v>302</v>
      </c>
      <c r="B23" s="5" t="n">
        <v>2910</v>
      </c>
    </row>
    <row r="24" spans="1:4">
      <c r="A24" s="4" t="s">
        <v>229</v>
      </c>
      <c r="B24" s="5" t="n">
        <v>90</v>
      </c>
    </row>
    <row r="25" spans="1:4">
      <c r="A25" s="4" t="s">
        <v>303</v>
      </c>
      <c r="B25" s="5" t="n">
        <v>3112</v>
      </c>
    </row>
    <row r="26" spans="1:4">
      <c r="A26" s="4" t="s">
        <v>304</v>
      </c>
      <c r="B26" s="5" t="n">
        <v>11599</v>
      </c>
    </row>
    <row r="27" spans="1:4">
      <c r="A27" s="4" t="s">
        <v>71</v>
      </c>
      <c r="B27" s="6" t="n">
        <v>8266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14"/>
    <col customWidth="1" max="7" min="7" width="14"/>
  </cols>
  <sheetData>
    <row r="1" spans="1:7">
      <c r="A1" s="1" t="s">
        <v>308</v>
      </c>
      <c r="B1" s="2" t="s">
        <v>309</v>
      </c>
      <c r="C1" s="2" t="s">
        <v>310</v>
      </c>
      <c r="D1" s="2" t="s">
        <v>2</v>
      </c>
      <c r="E1" s="2" t="s">
        <v>42</v>
      </c>
      <c r="F1" s="2" t="s">
        <v>81</v>
      </c>
      <c r="G1" s="2" t="s">
        <v>311</v>
      </c>
    </row>
    <row r="2" spans="1:7">
      <c r="A2" s="3" t="s">
        <v>312</v>
      </c>
    </row>
    <row r="3" spans="1:7">
      <c r="A3" s="4" t="s">
        <v>313</v>
      </c>
      <c r="D3" s="6" t="n">
        <v>20500</v>
      </c>
    </row>
    <row r="4" spans="1:7">
      <c r="A4" s="4" t="s">
        <v>47</v>
      </c>
      <c r="D4" s="6" t="n">
        <v>1042</v>
      </c>
      <c r="E4" s="6" t="n">
        <v>574</v>
      </c>
    </row>
    <row r="5" spans="1:7">
      <c r="A5" s="4" t="s">
        <v>314</v>
      </c>
      <c r="D5" s="4" t="s">
        <v>315</v>
      </c>
    </row>
    <row r="6" spans="1:7">
      <c r="A6" s="4" t="s">
        <v>316</v>
      </c>
      <c r="D6" s="6" t="n">
        <v>116</v>
      </c>
    </row>
    <row r="7" spans="1:7">
      <c r="A7" s="4" t="s">
        <v>317</v>
      </c>
      <c r="D7" s="5" t="n">
        <v>22383</v>
      </c>
    </row>
    <row r="8" spans="1:7">
      <c r="A8" s="4" t="s">
        <v>318</v>
      </c>
      <c r="D8" s="5" t="n">
        <v>10022</v>
      </c>
    </row>
    <row r="9" spans="1:7">
      <c r="A9" s="4" t="s">
        <v>319</v>
      </c>
      <c r="D9" s="6" t="n">
        <v>12361</v>
      </c>
    </row>
    <row r="10" spans="1:7">
      <c r="A10" s="4" t="s">
        <v>320</v>
      </c>
      <c r="D10" s="4" t="s">
        <v>321</v>
      </c>
    </row>
    <row r="11" spans="1:7">
      <c r="A11" s="4" t="s">
        <v>322</v>
      </c>
      <c r="D11" s="5" t="n">
        <v>4423325</v>
      </c>
      <c r="E11" s="5" t="n">
        <v>1873098</v>
      </c>
      <c r="F11" s="5" t="n">
        <v>1827719</v>
      </c>
    </row>
    <row r="12" spans="1:7">
      <c r="A12" s="4" t="s">
        <v>323</v>
      </c>
      <c r="G12" s="6" t="n">
        <v>500</v>
      </c>
    </row>
    <row r="13" spans="1:7">
      <c r="A13" s="4" t="s">
        <v>324</v>
      </c>
      <c r="D13" s="4" t="s">
        <v>325</v>
      </c>
    </row>
    <row r="14" spans="1:7">
      <c r="A14" s="4" t="s">
        <v>326</v>
      </c>
      <c r="D14" s="6" t="n">
        <v>702</v>
      </c>
    </row>
    <row r="15" spans="1:7">
      <c r="A15" s="4" t="s">
        <v>71</v>
      </c>
      <c r="D15" s="5" t="n">
        <v>-81103</v>
      </c>
      <c r="E15" s="6" t="n">
        <v>-69223</v>
      </c>
    </row>
    <row r="16" spans="1:7">
      <c r="A16" s="4" t="s">
        <v>327</v>
      </c>
      <c r="D16" s="5" t="n">
        <v>1773</v>
      </c>
    </row>
    <row r="17" spans="1:7">
      <c r="A17" s="4" t="s">
        <v>328</v>
      </c>
    </row>
    <row r="18" spans="1:7">
      <c r="A18" s="3" t="s">
        <v>312</v>
      </c>
    </row>
    <row r="19" spans="1:7">
      <c r="A19" s="4" t="s">
        <v>329</v>
      </c>
      <c r="C19" s="6" t="n">
        <v>38883</v>
      </c>
    </row>
    <row r="20" spans="1:7">
      <c r="A20" s="4" t="s">
        <v>317</v>
      </c>
      <c r="D20" s="5" t="n">
        <v>22382</v>
      </c>
    </row>
    <row r="21" spans="1:7">
      <c r="A21" s="4" t="s">
        <v>318</v>
      </c>
      <c r="D21" s="5" t="n">
        <v>10021</v>
      </c>
    </row>
    <row r="22" spans="1:7">
      <c r="A22" s="4" t="s">
        <v>319</v>
      </c>
      <c r="D22" s="6" t="n">
        <v>12361</v>
      </c>
    </row>
    <row r="23" spans="1:7">
      <c r="A23" s="4" t="s">
        <v>330</v>
      </c>
    </row>
    <row r="24" spans="1:7">
      <c r="A24" s="3" t="s">
        <v>312</v>
      </c>
    </row>
    <row r="25" spans="1:7">
      <c r="A25" s="4" t="s">
        <v>329</v>
      </c>
      <c r="C25" s="5" t="n">
        <v>10617</v>
      </c>
    </row>
    <row r="26" spans="1:7">
      <c r="A26" s="4" t="s">
        <v>331</v>
      </c>
      <c r="C26" s="5" t="n">
        <v>49500</v>
      </c>
    </row>
    <row r="27" spans="1:7">
      <c r="A27" s="4" t="s">
        <v>332</v>
      </c>
      <c r="C27" s="6" t="n">
        <v>23</v>
      </c>
    </row>
    <row r="28" spans="1:7">
      <c r="A28" s="4" t="s">
        <v>333</v>
      </c>
    </row>
    <row r="29" spans="1:7">
      <c r="A29" s="3" t="s">
        <v>312</v>
      </c>
    </row>
    <row r="30" spans="1:7">
      <c r="A30" s="4" t="s">
        <v>334</v>
      </c>
      <c r="D30" s="4" t="s">
        <v>335</v>
      </c>
    </row>
    <row r="31" spans="1:7">
      <c r="A31" s="4" t="s">
        <v>336</v>
      </c>
      <c r="D31" s="6" t="n">
        <v>37500</v>
      </c>
    </row>
    <row r="32" spans="1:7">
      <c r="A32" s="4" t="s">
        <v>337</v>
      </c>
      <c r="D32" s="5" t="n">
        <v>3000</v>
      </c>
    </row>
    <row r="33" spans="1:7">
      <c r="A33" s="4" t="s">
        <v>338</v>
      </c>
      <c r="D33" s="5" t="n">
        <v>8000</v>
      </c>
    </row>
    <row r="34" spans="1:7">
      <c r="A34" s="4" t="s">
        <v>339</v>
      </c>
      <c r="D34" s="5" t="n">
        <v>26500</v>
      </c>
    </row>
    <row r="35" spans="1:7">
      <c r="A35" s="4" t="s">
        <v>47</v>
      </c>
      <c r="D35" s="5" t="n">
        <v>805</v>
      </c>
    </row>
    <row r="36" spans="1:7">
      <c r="A36" s="4" t="s">
        <v>332</v>
      </c>
      <c r="D36" s="6" t="n">
        <v>390</v>
      </c>
    </row>
    <row r="37" spans="1:7">
      <c r="A37" s="4" t="s">
        <v>340</v>
      </c>
      <c r="D37" s="4" t="s">
        <v>341</v>
      </c>
    </row>
    <row r="38" spans="1:7">
      <c r="A38" s="4" t="s">
        <v>342</v>
      </c>
      <c r="D38" s="4" t="s">
        <v>343</v>
      </c>
    </row>
    <row r="39" spans="1:7">
      <c r="A39" s="4" t="s">
        <v>344</v>
      </c>
    </row>
    <row r="40" spans="1:7">
      <c r="A40" s="3" t="s">
        <v>312</v>
      </c>
    </row>
    <row r="41" spans="1:7">
      <c r="A41" s="4" t="s">
        <v>345</v>
      </c>
      <c r="B41" s="5" t="n">
        <v>1155367</v>
      </c>
    </row>
    <row r="42" spans="1:7">
      <c r="A42" s="4" t="s">
        <v>329</v>
      </c>
      <c r="B42" s="6" t="n">
        <v>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2</v>
      </c>
    </row>
    <row r="3" spans="1:3">
      <c r="A3" s="4" t="s">
        <v>163</v>
      </c>
      <c r="B3" s="6" t="n">
        <v>25252</v>
      </c>
      <c r="C3" s="6" t="n">
        <v>20875</v>
      </c>
    </row>
    <row r="4" spans="1:3">
      <c r="A4" s="4" t="s">
        <v>347</v>
      </c>
    </row>
    <row r="5" spans="1:3">
      <c r="A5" s="4" t="s">
        <v>348</v>
      </c>
      <c r="B5" s="4" t="s">
        <v>349</v>
      </c>
      <c r="C5" s="4" t="s">
        <v>350</v>
      </c>
    </row>
    <row r="6" spans="1:3">
      <c r="A6" s="4" t="s">
        <v>351</v>
      </c>
    </row>
    <row r="7" spans="1:3">
      <c r="A7" s="4" t="s">
        <v>348</v>
      </c>
      <c r="B7" s="4" t="s">
        <v>352</v>
      </c>
      <c r="C7" s="4" t="s">
        <v>3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4</v>
      </c>
      <c r="B1" s="2" t="s">
        <v>2</v>
      </c>
      <c r="C1" s="2" t="s">
        <v>42</v>
      </c>
    </row>
    <row r="2" spans="1:3">
      <c r="A2" s="3" t="s">
        <v>355</v>
      </c>
    </row>
    <row r="3" spans="1:3">
      <c r="A3" s="4" t="s">
        <v>356</v>
      </c>
      <c r="B3" s="6" t="n">
        <v>557</v>
      </c>
      <c r="C3" s="6" t="n">
        <v>666</v>
      </c>
    </row>
    <row r="4" spans="1:3">
      <c r="A4" s="4" t="s">
        <v>357</v>
      </c>
      <c r="B4" s="5" t="n">
        <v>304</v>
      </c>
      <c r="C4" s="5" t="n">
        <v>632</v>
      </c>
    </row>
    <row r="5" spans="1:3">
      <c r="A5" s="4" t="s">
        <v>358</v>
      </c>
      <c r="B5" s="5" t="n">
        <v>2840</v>
      </c>
      <c r="C5" s="5" t="n">
        <v>3294</v>
      </c>
    </row>
    <row r="6" spans="1:3">
      <c r="A6" s="4" t="s">
        <v>221</v>
      </c>
      <c r="B6" s="5" t="n">
        <v>3701</v>
      </c>
      <c r="C6" s="5" t="n">
        <v>4592</v>
      </c>
    </row>
    <row r="7" spans="1:3">
      <c r="A7" s="3" t="s">
        <v>359</v>
      </c>
    </row>
    <row r="8" spans="1:3">
      <c r="A8" s="4" t="s">
        <v>358</v>
      </c>
      <c r="B8" s="5" t="n">
        <v>1295</v>
      </c>
      <c r="C8" s="5" t="n">
        <v>2785</v>
      </c>
    </row>
    <row r="9" spans="1:3">
      <c r="A9" s="4" t="s">
        <v>360</v>
      </c>
      <c r="B9" s="6" t="n">
        <v>4996</v>
      </c>
      <c r="C9" s="6" t="n">
        <v>27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1</v>
      </c>
      <c r="B1" s="2" t="s">
        <v>1</v>
      </c>
    </row>
    <row r="2" spans="1:3">
      <c r="B2" s="2" t="s">
        <v>2</v>
      </c>
      <c r="C2" s="2" t="s">
        <v>42</v>
      </c>
    </row>
    <row r="3" spans="1:3">
      <c r="A3" s="3" t="s">
        <v>362</v>
      </c>
    </row>
    <row r="4" spans="1:3">
      <c r="A4" s="4" t="s">
        <v>363</v>
      </c>
      <c r="B4" s="6" t="n">
        <v>4135</v>
      </c>
      <c r="C4" s="6" t="n">
        <v>6079</v>
      </c>
    </row>
    <row r="5" spans="1:3">
      <c r="A5" s="4" t="s">
        <v>364</v>
      </c>
      <c r="B5" s="5" t="n">
        <v>10</v>
      </c>
      <c r="C5" s="5" t="n">
        <v>-34</v>
      </c>
    </row>
    <row r="6" spans="1:3">
      <c r="A6" s="4" t="s">
        <v>365</v>
      </c>
      <c r="B6" s="5" t="n">
        <v>4145</v>
      </c>
      <c r="C6" s="5" t="n">
        <v>6045</v>
      </c>
    </row>
    <row r="7" spans="1:3">
      <c r="A7" s="4" t="s">
        <v>366</v>
      </c>
    </row>
    <row r="8" spans="1:3">
      <c r="A8" s="3" t="s">
        <v>362</v>
      </c>
    </row>
    <row r="9" spans="1:3">
      <c r="A9" s="4" t="s">
        <v>363</v>
      </c>
      <c r="B9" s="5" t="n">
        <v>32</v>
      </c>
      <c r="C9" s="5" t="n">
        <v>35</v>
      </c>
    </row>
    <row r="10" spans="1:3">
      <c r="A10" s="4" t="s">
        <v>364</v>
      </c>
      <c r="B10" s="4" t="s">
        <v>66</v>
      </c>
      <c r="C10" s="4" t="s">
        <v>66</v>
      </c>
    </row>
    <row r="11" spans="1:3">
      <c r="A11" s="4" t="s">
        <v>365</v>
      </c>
      <c r="B11" s="5" t="n">
        <v>32</v>
      </c>
      <c r="C11" s="5" t="n">
        <v>35</v>
      </c>
    </row>
    <row r="12" spans="1:3">
      <c r="A12" s="4" t="s">
        <v>367</v>
      </c>
    </row>
    <row r="13" spans="1:3">
      <c r="A13" s="3" t="s">
        <v>362</v>
      </c>
    </row>
    <row r="14" spans="1:3">
      <c r="A14" s="4" t="s">
        <v>363</v>
      </c>
      <c r="B14" s="5" t="n">
        <v>1295</v>
      </c>
      <c r="C14" s="5" t="n">
        <v>2785</v>
      </c>
    </row>
    <row r="15" spans="1:3">
      <c r="A15" s="4" t="s">
        <v>364</v>
      </c>
      <c r="B15" s="5" t="n">
        <v>4</v>
      </c>
      <c r="C15" s="5" t="n">
        <v>-17</v>
      </c>
    </row>
    <row r="16" spans="1:3">
      <c r="A16" s="4" t="s">
        <v>365</v>
      </c>
      <c r="B16" s="5" t="n">
        <v>1299</v>
      </c>
      <c r="C16" s="5" t="n">
        <v>2768</v>
      </c>
    </row>
    <row r="17" spans="1:3">
      <c r="A17" s="4" t="s">
        <v>368</v>
      </c>
    </row>
    <row r="18" spans="1:3">
      <c r="A18" s="3" t="s">
        <v>362</v>
      </c>
    </row>
    <row r="19" spans="1:3">
      <c r="A19" s="4" t="s">
        <v>363</v>
      </c>
      <c r="B19" s="5" t="n">
        <v>2808</v>
      </c>
      <c r="C19" s="5" t="n">
        <v>3259</v>
      </c>
    </row>
    <row r="20" spans="1:3">
      <c r="A20" s="4" t="s">
        <v>364</v>
      </c>
      <c r="B20" s="5" t="n">
        <v>6</v>
      </c>
      <c r="C20" s="5" t="n">
        <v>-17</v>
      </c>
    </row>
    <row r="21" spans="1:3">
      <c r="A21" s="4" t="s">
        <v>365</v>
      </c>
      <c r="B21" s="6" t="n">
        <v>2814</v>
      </c>
      <c r="C21" s="6" t="n">
        <v>32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34"/>
    <col customWidth="1" max="3" min="3" width="34"/>
    <col customWidth="1" max="4" min="4" width="14"/>
  </cols>
  <sheetData>
    <row r="1" spans="1:4">
      <c r="A1" s="1" t="s">
        <v>369</v>
      </c>
      <c r="B1" s="2" t="s">
        <v>1</v>
      </c>
    </row>
    <row r="2" spans="1:4">
      <c r="B2" s="2" t="s">
        <v>2</v>
      </c>
      <c r="C2" s="2" t="s">
        <v>42</v>
      </c>
      <c r="D2" s="2" t="s">
        <v>81</v>
      </c>
    </row>
    <row r="3" spans="1:4">
      <c r="A3" s="3" t="s">
        <v>370</v>
      </c>
    </row>
    <row r="4" spans="1:4">
      <c r="A4" s="4" t="s">
        <v>371</v>
      </c>
      <c r="B4" s="4" t="s">
        <v>372</v>
      </c>
    </row>
    <row r="5" spans="1:4">
      <c r="A5" s="4" t="s">
        <v>373</v>
      </c>
      <c r="B5" s="6" t="n">
        <v>595</v>
      </c>
      <c r="C5" s="6" t="n">
        <v>595</v>
      </c>
      <c r="D5" s="6" t="n">
        <v>595</v>
      </c>
    </row>
    <row r="6" spans="1:4">
      <c r="A6" s="4" t="s">
        <v>221</v>
      </c>
      <c r="B6" s="6" t="n">
        <v>1295</v>
      </c>
      <c r="C6" s="6" t="n">
        <v>2785</v>
      </c>
    </row>
    <row r="7" spans="1:4">
      <c r="A7" s="4" t="s">
        <v>374</v>
      </c>
      <c r="B7" s="4" t="s">
        <v>375</v>
      </c>
      <c r="C7" s="4" t="s">
        <v>375</v>
      </c>
    </row>
    <row r="8" spans="1:4">
      <c r="A8" s="4" t="s">
        <v>376</v>
      </c>
      <c r="B8" s="6" t="n">
        <v>1</v>
      </c>
    </row>
    <row r="9" spans="1:4">
      <c r="A9" s="4" t="s">
        <v>347</v>
      </c>
    </row>
    <row r="10" spans="1:4">
      <c r="A10" s="3" t="s">
        <v>370</v>
      </c>
    </row>
    <row r="11" spans="1:4">
      <c r="A11" s="4" t="s">
        <v>377</v>
      </c>
      <c r="B11" s="4" t="s">
        <v>378</v>
      </c>
      <c r="C11" s="4" t="s">
        <v>379</v>
      </c>
    </row>
    <row r="12" spans="1:4">
      <c r="A12" s="4" t="s">
        <v>351</v>
      </c>
    </row>
    <row r="13" spans="1:4">
      <c r="A13" s="3" t="s">
        <v>370</v>
      </c>
    </row>
    <row r="14" spans="1:4">
      <c r="A14" s="4" t="s">
        <v>377</v>
      </c>
      <c r="B14" s="4" t="s">
        <v>380</v>
      </c>
      <c r="C14" s="4" t="s">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82</v>
      </c>
      <c r="C1" s="2" t="s">
        <v>2</v>
      </c>
      <c r="D1" s="2" t="s">
        <v>42</v>
      </c>
    </row>
    <row r="2" spans="1:4">
      <c r="A2" s="3" t="s">
        <v>172</v>
      </c>
    </row>
    <row r="3" spans="1:4">
      <c r="A3" s="4" t="s">
        <v>383</v>
      </c>
      <c r="B3" s="4" t="s">
        <v>384</v>
      </c>
      <c r="C3" s="4" t="s">
        <v>66</v>
      </c>
      <c r="D3" s="6" t="n">
        <v>13541</v>
      </c>
    </row>
    <row r="4" spans="1:4">
      <c r="A4" s="4" t="s">
        <v>385</v>
      </c>
      <c r="C4" s="5" t="n">
        <v>1</v>
      </c>
      <c r="D4" s="5" t="n">
        <v>1</v>
      </c>
    </row>
    <row r="5" spans="1:4">
      <c r="A5" s="4" t="s">
        <v>386</v>
      </c>
      <c r="C5" s="6" t="n">
        <v>1</v>
      </c>
      <c r="D5" s="6" t="n">
        <v>13542</v>
      </c>
    </row>
    <row r="6" spans="1:4"/>
    <row r="7" spans="1:4">
      <c r="A7" s="4" t="s">
        <v>384</v>
      </c>
      <c r="B7" s="4" t="s">
        <v>387</v>
      </c>
    </row>
  </sheetData>
  <mergeCells count="3">
    <mergeCell ref="A1:B1"/>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6"/>
  </cols>
  <sheetData>
    <row r="1" spans="1:2">
      <c r="A1" s="1" t="s">
        <v>388</v>
      </c>
      <c r="B1" s="2" t="s">
        <v>1</v>
      </c>
    </row>
    <row r="2" spans="1:2">
      <c r="B2" s="2" t="s">
        <v>2</v>
      </c>
    </row>
    <row r="3" spans="1:2">
      <c r="A3" s="3" t="s">
        <v>389</v>
      </c>
    </row>
    <row r="4" spans="1:2">
      <c r="A4" s="4" t="s">
        <v>390</v>
      </c>
      <c r="B4" s="4" t="s">
        <v>391</v>
      </c>
    </row>
    <row r="5" spans="1:2">
      <c r="A5" s="4" t="s">
        <v>347</v>
      </c>
    </row>
    <row r="6" spans="1:2">
      <c r="A6" s="3" t="s">
        <v>389</v>
      </c>
    </row>
    <row r="7" spans="1:2">
      <c r="A7" s="4" t="s">
        <v>392</v>
      </c>
      <c r="B7" s="4" t="s">
        <v>349</v>
      </c>
    </row>
    <row r="8" spans="1:2">
      <c r="A8" s="4" t="s">
        <v>351</v>
      </c>
    </row>
    <row r="9" spans="1:2">
      <c r="A9" s="3" t="s">
        <v>389</v>
      </c>
    </row>
    <row r="10" spans="1:2">
      <c r="A10" s="4" t="s">
        <v>392</v>
      </c>
      <c r="B10"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3</v>
      </c>
      <c r="B1" s="2" t="s">
        <v>2</v>
      </c>
      <c r="C1" s="2" t="s">
        <v>42</v>
      </c>
    </row>
    <row r="2" spans="1:3">
      <c r="A2" s="3" t="s">
        <v>176</v>
      </c>
    </row>
    <row r="3" spans="1:3">
      <c r="A3" s="4" t="s">
        <v>394</v>
      </c>
      <c r="B3" s="6" t="n">
        <v>1337</v>
      </c>
      <c r="C3" s="6" t="n">
        <v>1135</v>
      </c>
    </row>
    <row r="4" spans="1:3">
      <c r="A4" s="4" t="s">
        <v>395</v>
      </c>
      <c r="B4" s="5" t="n">
        <v>25</v>
      </c>
      <c r="C4" s="5" t="n">
        <v>80</v>
      </c>
    </row>
    <row r="5" spans="1:3">
      <c r="A5" s="4" t="s">
        <v>396</v>
      </c>
      <c r="B5" s="5" t="n">
        <v>33</v>
      </c>
      <c r="C5" s="5" t="n">
        <v>29</v>
      </c>
    </row>
    <row r="6" spans="1:3">
      <c r="A6" s="4" t="s">
        <v>397</v>
      </c>
      <c r="B6" s="5" t="n">
        <v>1146</v>
      </c>
      <c r="C6" s="5" t="n">
        <v>814</v>
      </c>
    </row>
    <row r="7" spans="1:3">
      <c r="A7" s="4" t="s">
        <v>398</v>
      </c>
      <c r="B7" s="6" t="n">
        <v>2541</v>
      </c>
      <c r="C7" s="6" t="n">
        <v>20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42</v>
      </c>
      <c r="D2" s="2" t="s">
        <v>81</v>
      </c>
    </row>
    <row r="3" spans="1:4">
      <c r="A3" s="3" t="s">
        <v>82</v>
      </c>
    </row>
    <row r="4" spans="1:4">
      <c r="A4" s="4" t="s">
        <v>83</v>
      </c>
      <c r="B4" s="6" t="n">
        <v>2703</v>
      </c>
      <c r="C4" s="6" t="n">
        <v>2449</v>
      </c>
      <c r="D4" s="6" t="n">
        <v>2456</v>
      </c>
    </row>
    <row r="5" spans="1:4">
      <c r="A5" s="4" t="s">
        <v>84</v>
      </c>
      <c r="B5" s="5" t="n">
        <v>90</v>
      </c>
      <c r="C5" s="5" t="n">
        <v>-86</v>
      </c>
      <c r="D5" s="5" t="n">
        <v>187</v>
      </c>
    </row>
    <row r="6" spans="1:4">
      <c r="A6" s="4" t="s">
        <v>85</v>
      </c>
      <c r="B6" s="5" t="n">
        <v>13522</v>
      </c>
      <c r="C6" s="5" t="n">
        <v>11979</v>
      </c>
      <c r="D6" s="5" t="n">
        <v>10281</v>
      </c>
    </row>
    <row r="7" spans="1:4">
      <c r="A7" s="4" t="s">
        <v>86</v>
      </c>
      <c r="B7" s="5" t="n">
        <v>3722</v>
      </c>
      <c r="C7" s="5" t="n">
        <v>4083</v>
      </c>
      <c r="D7" s="5" t="n">
        <v>2759</v>
      </c>
    </row>
    <row r="8" spans="1:4">
      <c r="A8" s="4" t="s">
        <v>87</v>
      </c>
      <c r="B8" s="5" t="n">
        <v>14631</v>
      </c>
      <c r="C8" s="5" t="n">
        <v>13527</v>
      </c>
      <c r="D8" s="5" t="n">
        <v>10771</v>
      </c>
    </row>
    <row r="9" spans="1:4">
      <c r="A9" s="4" t="s">
        <v>88</v>
      </c>
      <c r="B9" s="5" t="n">
        <v>1061</v>
      </c>
      <c r="C9" s="5" t="n">
        <v>903</v>
      </c>
      <c r="D9" s="5" t="n">
        <v>792</v>
      </c>
    </row>
    <row r="10" spans="1:4">
      <c r="A10" s="4" t="s">
        <v>89</v>
      </c>
      <c r="B10" s="5" t="n">
        <v>485</v>
      </c>
      <c r="C10" s="5" t="n">
        <v>103</v>
      </c>
      <c r="D10" s="5" t="n">
        <v>101</v>
      </c>
    </row>
    <row r="11" spans="1:4">
      <c r="A11" s="4" t="s">
        <v>90</v>
      </c>
      <c r="B11" s="5" t="n">
        <v>14055</v>
      </c>
      <c r="C11" s="5" t="n">
        <v>12727</v>
      </c>
      <c r="D11" s="5" t="n">
        <v>10080</v>
      </c>
    </row>
    <row r="12" spans="1:4">
      <c r="A12" s="4" t="s">
        <v>91</v>
      </c>
      <c r="B12" s="5" t="n">
        <v>300</v>
      </c>
      <c r="C12" s="4" t="s">
        <v>66</v>
      </c>
      <c r="D12" s="5" t="n">
        <v>400</v>
      </c>
    </row>
    <row r="13" spans="1:4">
      <c r="A13" s="4" t="s">
        <v>92</v>
      </c>
      <c r="B13" s="5" t="n">
        <v>14355</v>
      </c>
      <c r="C13" s="5" t="n">
        <v>12727</v>
      </c>
      <c r="D13" s="5" t="n">
        <v>10480</v>
      </c>
    </row>
    <row r="14" spans="1:4">
      <c r="A14" s="4" t="s">
        <v>93</v>
      </c>
      <c r="B14" s="4" t="s">
        <v>66</v>
      </c>
      <c r="C14" s="5" t="n">
        <v>-301</v>
      </c>
      <c r="D14" s="5" t="n">
        <v>-295</v>
      </c>
    </row>
    <row r="15" spans="1:4">
      <c r="A15" s="4" t="s">
        <v>94</v>
      </c>
      <c r="B15" s="4" t="s">
        <v>66</v>
      </c>
      <c r="C15" s="5" t="n">
        <v>-301</v>
      </c>
      <c r="D15" s="5" t="n">
        <v>-295</v>
      </c>
    </row>
    <row r="16" spans="1:4">
      <c r="A16" s="4" t="s">
        <v>95</v>
      </c>
      <c r="B16" s="6" t="n">
        <v>14355</v>
      </c>
      <c r="C16" s="6" t="n">
        <v>12426</v>
      </c>
      <c r="D16" s="6" t="n">
        <v>10185</v>
      </c>
    </row>
    <row r="17" spans="1:4">
      <c r="A17" s="3" t="s">
        <v>96</v>
      </c>
    </row>
    <row r="18" spans="1:4">
      <c r="A18" s="4" t="s">
        <v>97</v>
      </c>
      <c r="B18" s="8" t="n">
        <v>0.82</v>
      </c>
      <c r="C18" s="8" t="n">
        <v>0.86</v>
      </c>
      <c r="D18" s="8" t="n">
        <v>0.79</v>
      </c>
    </row>
    <row r="19" spans="1:4">
      <c r="A19" s="4" t="s">
        <v>98</v>
      </c>
      <c r="B19" s="5" t="n">
        <v>17454489</v>
      </c>
      <c r="C19" s="5" t="n">
        <v>14882356</v>
      </c>
      <c r="D19" s="5" t="n">
        <v>13309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99</v>
      </c>
      <c r="B1" s="2" t="s">
        <v>400</v>
      </c>
      <c r="C1" s="2" t="s">
        <v>401</v>
      </c>
      <c r="D1" s="2" t="s">
        <v>402</v>
      </c>
      <c r="E1" s="2" t="s">
        <v>403</v>
      </c>
      <c r="F1" s="2" t="s">
        <v>404</v>
      </c>
      <c r="G1" s="2" t="s">
        <v>405</v>
      </c>
      <c r="H1" s="2" t="s">
        <v>2</v>
      </c>
      <c r="I1" s="2" t="s">
        <v>42</v>
      </c>
      <c r="J1" s="2" t="s">
        <v>81</v>
      </c>
      <c r="K1" s="2" t="s">
        <v>406</v>
      </c>
      <c r="L1" s="2" t="s">
        <v>407</v>
      </c>
    </row>
    <row r="2" spans="1:12">
      <c r="A2" s="3" t="s">
        <v>408</v>
      </c>
    </row>
    <row r="3" spans="1:12">
      <c r="A3" s="4" t="s">
        <v>409</v>
      </c>
      <c r="H3" s="6" t="n">
        <v>37</v>
      </c>
      <c r="I3" s="6" t="n">
        <v>32</v>
      </c>
      <c r="J3" s="6" t="n">
        <v>32</v>
      </c>
    </row>
    <row r="4" spans="1:12">
      <c r="A4" s="4" t="s">
        <v>410</v>
      </c>
      <c r="H4" s="5" t="n">
        <v>2207</v>
      </c>
    </row>
    <row r="5" spans="1:12">
      <c r="A5" s="4" t="s">
        <v>411</v>
      </c>
      <c r="B5" s="6" t="n">
        <v>270000</v>
      </c>
    </row>
    <row r="6" spans="1:12">
      <c r="A6" s="4" t="s">
        <v>412</v>
      </c>
      <c r="H6" s="5" t="n">
        <v>615</v>
      </c>
    </row>
    <row r="7" spans="1:12">
      <c r="A7" s="4" t="s">
        <v>413</v>
      </c>
      <c r="H7" s="5" t="n">
        <v>224</v>
      </c>
    </row>
    <row r="8" spans="1:12">
      <c r="A8" s="4" t="s">
        <v>414</v>
      </c>
    </row>
    <row r="9" spans="1:12">
      <c r="A9" s="3" t="s">
        <v>408</v>
      </c>
    </row>
    <row r="10" spans="1:12">
      <c r="A10" s="4" t="s">
        <v>415</v>
      </c>
      <c r="E10" s="6" t="n">
        <v>10206</v>
      </c>
    </row>
    <row r="11" spans="1:12">
      <c r="A11" s="4" t="s">
        <v>416</v>
      </c>
      <c r="H11" s="5" t="n">
        <v>6408</v>
      </c>
    </row>
    <row r="12" spans="1:12">
      <c r="A12" s="4" t="s">
        <v>417</v>
      </c>
    </row>
    <row r="13" spans="1:12">
      <c r="A13" s="3" t="s">
        <v>408</v>
      </c>
    </row>
    <row r="14" spans="1:12">
      <c r="A14" s="4" t="s">
        <v>415</v>
      </c>
      <c r="F14" s="6" t="n">
        <v>2905</v>
      </c>
    </row>
    <row r="15" spans="1:12">
      <c r="A15" s="4" t="s">
        <v>416</v>
      </c>
      <c r="H15" s="5" t="n">
        <v>1542</v>
      </c>
    </row>
    <row r="16" spans="1:12">
      <c r="A16" s="4" t="s">
        <v>418</v>
      </c>
    </row>
    <row r="17" spans="1:12">
      <c r="A17" s="3" t="s">
        <v>408</v>
      </c>
    </row>
    <row r="18" spans="1:12">
      <c r="A18" s="4" t="s">
        <v>410</v>
      </c>
      <c r="H18" s="6" t="n">
        <v>86</v>
      </c>
    </row>
    <row r="19" spans="1:12">
      <c r="A19" s="4" t="s">
        <v>419</v>
      </c>
    </row>
    <row r="20" spans="1:12">
      <c r="A20" s="3" t="s">
        <v>408</v>
      </c>
    </row>
    <row r="21" spans="1:12">
      <c r="A21" s="4" t="s">
        <v>420</v>
      </c>
      <c r="H21" s="4" t="s">
        <v>421</v>
      </c>
    </row>
    <row r="22" spans="1:12">
      <c r="A22" s="4" t="s">
        <v>422</v>
      </c>
    </row>
    <row r="23" spans="1:12">
      <c r="A23" s="3" t="s">
        <v>408</v>
      </c>
    </row>
    <row r="24" spans="1:12">
      <c r="A24" s="4" t="s">
        <v>420</v>
      </c>
      <c r="H24" s="4" t="s">
        <v>423</v>
      </c>
    </row>
    <row r="25" spans="1:12">
      <c r="A25" s="4" t="s">
        <v>424</v>
      </c>
    </row>
    <row r="26" spans="1:12">
      <c r="A26" s="3" t="s">
        <v>408</v>
      </c>
    </row>
    <row r="27" spans="1:12">
      <c r="A27" s="4" t="s">
        <v>420</v>
      </c>
      <c r="H27" s="4" t="s">
        <v>421</v>
      </c>
      <c r="L27" s="4" t="s">
        <v>425</v>
      </c>
    </row>
    <row r="28" spans="1:12">
      <c r="A28" s="4" t="s">
        <v>426</v>
      </c>
    </row>
    <row r="29" spans="1:12">
      <c r="A29" s="3" t="s">
        <v>408</v>
      </c>
    </row>
    <row r="30" spans="1:12">
      <c r="A30" s="4" t="s">
        <v>420</v>
      </c>
      <c r="H30" s="4" t="s">
        <v>427</v>
      </c>
    </row>
    <row r="31" spans="1:12">
      <c r="A31" s="4" t="s">
        <v>428</v>
      </c>
    </row>
    <row r="32" spans="1:12">
      <c r="A32" s="3" t="s">
        <v>408</v>
      </c>
    </row>
    <row r="33" spans="1:12">
      <c r="A33" s="4" t="s">
        <v>420</v>
      </c>
      <c r="H33" s="4" t="s">
        <v>429</v>
      </c>
    </row>
    <row r="34" spans="1:12">
      <c r="A34" s="4" t="s">
        <v>430</v>
      </c>
    </row>
    <row r="35" spans="1:12">
      <c r="A35" s="3" t="s">
        <v>408</v>
      </c>
    </row>
    <row r="36" spans="1:12">
      <c r="A36" s="4" t="s">
        <v>431</v>
      </c>
      <c r="K36" s="4" t="s">
        <v>432</v>
      </c>
    </row>
    <row r="37" spans="1:12">
      <c r="A37" s="4" t="s">
        <v>433</v>
      </c>
      <c r="H37" s="4" t="s">
        <v>434</v>
      </c>
    </row>
    <row r="38" spans="1:12">
      <c r="A38" s="4" t="s">
        <v>435</v>
      </c>
    </row>
    <row r="39" spans="1:12">
      <c r="A39" s="3" t="s">
        <v>408</v>
      </c>
    </row>
    <row r="40" spans="1:12">
      <c r="A40" s="4" t="s">
        <v>415</v>
      </c>
      <c r="C40" s="6" t="n">
        <v>658</v>
      </c>
      <c r="D40" s="6" t="n">
        <v>1166</v>
      </c>
    </row>
    <row r="41" spans="1:12">
      <c r="A41" s="4" t="s">
        <v>416</v>
      </c>
      <c r="H41" s="6" t="n">
        <v>1141</v>
      </c>
    </row>
    <row r="42" spans="1:12">
      <c r="A42" s="4" t="s">
        <v>436</v>
      </c>
    </row>
    <row r="43" spans="1:12">
      <c r="A43" s="3" t="s">
        <v>408</v>
      </c>
    </row>
    <row r="44" spans="1:12">
      <c r="A44" s="4" t="s">
        <v>437</v>
      </c>
      <c r="G44" s="4" t="s">
        <v>421</v>
      </c>
      <c r="L44" s="4" t="s">
        <v>425</v>
      </c>
    </row>
    <row r="45" spans="1:12">
      <c r="A45" s="4" t="s">
        <v>438</v>
      </c>
      <c r="G45" s="5" t="n">
        <v>1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9</v>
      </c>
      <c r="B1" s="2" t="s">
        <v>1</v>
      </c>
    </row>
    <row r="2" spans="1:4">
      <c r="B2" s="2" t="s">
        <v>2</v>
      </c>
      <c r="C2" s="2" t="s">
        <v>42</v>
      </c>
      <c r="D2" s="2" t="s">
        <v>81</v>
      </c>
    </row>
    <row r="3" spans="1:4">
      <c r="A3" s="3" t="s">
        <v>440</v>
      </c>
    </row>
    <row r="4" spans="1:4">
      <c r="A4" s="4" t="s">
        <v>441</v>
      </c>
      <c r="B4" s="5" t="n">
        <v>3007680</v>
      </c>
      <c r="C4" s="5" t="n">
        <v>166642</v>
      </c>
      <c r="D4" s="5" t="n">
        <v>615338</v>
      </c>
    </row>
    <row r="5" spans="1:4">
      <c r="A5" s="4" t="s">
        <v>442</v>
      </c>
      <c r="B5" s="4" t="s">
        <v>66</v>
      </c>
      <c r="C5" s="5" t="n">
        <v>3007680</v>
      </c>
      <c r="D5" s="4" t="s">
        <v>66</v>
      </c>
    </row>
    <row r="6" spans="1:4">
      <c r="A6" s="4" t="s">
        <v>443</v>
      </c>
      <c r="B6" s="4" t="s">
        <v>66</v>
      </c>
      <c r="C6" s="5" t="n">
        <v>-138071</v>
      </c>
      <c r="D6" s="5" t="n">
        <v>-248882</v>
      </c>
    </row>
    <row r="7" spans="1:4">
      <c r="A7" s="4" t="s">
        <v>444</v>
      </c>
      <c r="B7" s="4" t="s">
        <v>66</v>
      </c>
      <c r="C7" s="5" t="n">
        <v>-28571</v>
      </c>
      <c r="D7" s="5" t="n">
        <v>-199814</v>
      </c>
    </row>
    <row r="8" spans="1:4">
      <c r="A8" s="4" t="s">
        <v>445</v>
      </c>
      <c r="B8" s="5" t="n">
        <v>3007680</v>
      </c>
      <c r="C8" s="5" t="n">
        <v>3007680</v>
      </c>
      <c r="D8" s="5" t="n">
        <v>166642</v>
      </c>
    </row>
    <row r="9" spans="1:4">
      <c r="A9" s="4" t="s">
        <v>446</v>
      </c>
      <c r="B9" s="5" t="n">
        <v>3007680</v>
      </c>
      <c r="C9" s="4" t="s">
        <v>66</v>
      </c>
      <c r="D9" s="5" t="n">
        <v>166642</v>
      </c>
    </row>
    <row r="10" spans="1:4">
      <c r="A10" s="3" t="s">
        <v>447</v>
      </c>
    </row>
    <row r="11" spans="1:4">
      <c r="A11" s="4" t="s">
        <v>448</v>
      </c>
      <c r="B11" s="8" t="n">
        <v>7.27</v>
      </c>
      <c r="C11" s="8" t="n">
        <v>6.46</v>
      </c>
      <c r="D11" s="8" t="n">
        <v>5.92</v>
      </c>
    </row>
    <row r="12" spans="1:4">
      <c r="A12" s="4" t="s">
        <v>442</v>
      </c>
      <c r="B12" s="4" t="s">
        <v>66</v>
      </c>
      <c r="C12" s="9" t="n">
        <v>7.27</v>
      </c>
      <c r="D12" s="4" t="s">
        <v>66</v>
      </c>
    </row>
    <row r="13" spans="1:4">
      <c r="A13" s="4" t="s">
        <v>443</v>
      </c>
      <c r="B13" s="4" t="s">
        <v>66</v>
      </c>
      <c r="C13" s="9" t="n">
        <v>5.73</v>
      </c>
      <c r="D13" s="9" t="n">
        <v>4.99</v>
      </c>
    </row>
    <row r="14" spans="1:4">
      <c r="A14" s="4" t="s">
        <v>444</v>
      </c>
      <c r="B14" s="4" t="s">
        <v>66</v>
      </c>
      <c r="C14" s="5" t="n">
        <v>10</v>
      </c>
      <c r="D14" s="9" t="n">
        <v>6.82</v>
      </c>
    </row>
    <row r="15" spans="1:4">
      <c r="A15" s="4" t="s">
        <v>448</v>
      </c>
      <c r="B15" s="9" t="n">
        <v>7.27</v>
      </c>
      <c r="C15" s="9" t="n">
        <v>7.27</v>
      </c>
      <c r="D15" s="9" t="n">
        <v>6.46</v>
      </c>
    </row>
    <row r="16" spans="1:4">
      <c r="A16" s="4" t="s">
        <v>449</v>
      </c>
      <c r="B16" s="8" t="n">
        <v>7.27</v>
      </c>
      <c r="C16" s="4" t="s">
        <v>66</v>
      </c>
      <c r="D16" s="8" t="n">
        <v>6.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s>
  <sheetData>
    <row r="1" spans="1:5">
      <c r="A1" s="1" t="s">
        <v>450</v>
      </c>
      <c r="B1" s="2" t="s">
        <v>451</v>
      </c>
      <c r="D1" s="2" t="s">
        <v>1</v>
      </c>
    </row>
    <row r="2" spans="1:5">
      <c r="B2" s="2" t="s">
        <v>452</v>
      </c>
      <c r="C2" s="2" t="s">
        <v>453</v>
      </c>
      <c r="D2" s="2" t="s">
        <v>2</v>
      </c>
      <c r="E2" s="2" t="s">
        <v>42</v>
      </c>
    </row>
    <row r="3" spans="1:5">
      <c r="A3" s="3" t="s">
        <v>454</v>
      </c>
    </row>
    <row r="4" spans="1:5">
      <c r="A4" s="4" t="s">
        <v>76</v>
      </c>
      <c r="D4" s="7" t="n">
        <v>0.012</v>
      </c>
      <c r="E4" s="7" t="n">
        <v>0.012</v>
      </c>
    </row>
    <row r="5" spans="1:5">
      <c r="A5" s="4" t="s">
        <v>455</v>
      </c>
      <c r="D5" s="4" t="s">
        <v>456</v>
      </c>
    </row>
    <row r="6" spans="1:5">
      <c r="A6" s="4" t="s">
        <v>457</v>
      </c>
    </row>
    <row r="7" spans="1:5">
      <c r="A7" s="3" t="s">
        <v>454</v>
      </c>
    </row>
    <row r="8" spans="1:5">
      <c r="A8" s="4" t="s">
        <v>458</v>
      </c>
      <c r="D8" s="5" t="n">
        <v>3007680</v>
      </c>
    </row>
    <row r="9" spans="1:5">
      <c r="A9" s="4" t="s">
        <v>459</v>
      </c>
      <c r="D9" s="8" t="n">
        <v>7.25</v>
      </c>
    </row>
    <row r="10" spans="1:5">
      <c r="A10" s="4" t="s">
        <v>460</v>
      </c>
      <c r="D10" s="10" t="n">
        <v>7.8125</v>
      </c>
    </row>
    <row r="11" spans="1:5">
      <c r="A11" s="4" t="s">
        <v>461</v>
      </c>
      <c r="D11" s="4" t="s">
        <v>462</v>
      </c>
    </row>
    <row r="12" spans="1:5">
      <c r="A12" s="4" t="s">
        <v>463</v>
      </c>
    </row>
    <row r="13" spans="1:5">
      <c r="A13" s="3" t="s">
        <v>454</v>
      </c>
    </row>
    <row r="14" spans="1:5">
      <c r="A14" s="4" t="s">
        <v>464</v>
      </c>
      <c r="B14" s="6" t="n">
        <v>15000000</v>
      </c>
    </row>
    <row r="15" spans="1:5">
      <c r="A15" s="4" t="s">
        <v>465</v>
      </c>
      <c r="B15" s="4" t="s">
        <v>421</v>
      </c>
    </row>
    <row r="16" spans="1:5">
      <c r="A16" s="4" t="s">
        <v>466</v>
      </c>
    </row>
    <row r="17" spans="1:5">
      <c r="A17" s="3" t="s">
        <v>454</v>
      </c>
    </row>
    <row r="18" spans="1:5">
      <c r="A18" s="4" t="s">
        <v>467</v>
      </c>
      <c r="C18" s="5" t="n">
        <v>2892000</v>
      </c>
    </row>
    <row r="19" spans="1:5">
      <c r="A19" s="4" t="s">
        <v>76</v>
      </c>
      <c r="C19" s="7" t="n">
        <v>0.012</v>
      </c>
    </row>
    <row r="20" spans="1:5">
      <c r="A20" s="4" t="s">
        <v>468</v>
      </c>
      <c r="C20" s="9" t="n">
        <v>7.25</v>
      </c>
    </row>
    <row r="21" spans="1:5">
      <c r="A21" s="4" t="s">
        <v>469</v>
      </c>
      <c r="C21" s="8" t="n">
        <v>6.25</v>
      </c>
    </row>
    <row r="22" spans="1:5">
      <c r="A22" s="4" t="s">
        <v>470</v>
      </c>
      <c r="C22" s="6" t="n">
        <v>16484</v>
      </c>
    </row>
    <row r="23" spans="1:5">
      <c r="A23" s="4" t="s">
        <v>471</v>
      </c>
      <c r="C23" s="4" t="s">
        <v>4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73</v>
      </c>
      <c r="B1" s="2" t="s">
        <v>1</v>
      </c>
    </row>
    <row r="2" spans="1:4">
      <c r="B2" s="2" t="s">
        <v>2</v>
      </c>
      <c r="C2" s="2" t="s">
        <v>42</v>
      </c>
      <c r="D2" s="2" t="s">
        <v>81</v>
      </c>
    </row>
    <row r="3" spans="1:4">
      <c r="A3" s="3" t="s">
        <v>474</v>
      </c>
    </row>
    <row r="4" spans="1:4">
      <c r="A4" s="4" t="s">
        <v>475</v>
      </c>
      <c r="B4" s="4" t="s">
        <v>476</v>
      </c>
      <c r="C4" s="4" t="s">
        <v>477</v>
      </c>
      <c r="D4" s="4" t="s">
        <v>478</v>
      </c>
    </row>
    <row r="5" spans="1:4">
      <c r="A5" s="4" t="s">
        <v>479</v>
      </c>
      <c r="B5" s="4" t="s">
        <v>480</v>
      </c>
      <c r="C5" s="4" t="s">
        <v>481</v>
      </c>
      <c r="D5" s="4" t="s">
        <v>482</v>
      </c>
    </row>
    <row r="6" spans="1:4">
      <c r="A6" s="4" t="s">
        <v>483</v>
      </c>
      <c r="B6" s="4" t="s">
        <v>484</v>
      </c>
      <c r="C6" s="4" t="s">
        <v>485</v>
      </c>
      <c r="D6" s="4" t="s">
        <v>486</v>
      </c>
    </row>
    <row r="7" spans="1:4">
      <c r="A7" s="4" t="s">
        <v>487</v>
      </c>
      <c r="B7" s="4" t="s">
        <v>488</v>
      </c>
      <c r="C7" s="4" t="s">
        <v>489</v>
      </c>
      <c r="D7" s="4" t="s">
        <v>490</v>
      </c>
    </row>
    <row r="8" spans="1:4">
      <c r="A8" s="4" t="s">
        <v>491</v>
      </c>
      <c r="B8" s="4" t="s">
        <v>492</v>
      </c>
      <c r="C8" s="4" t="s">
        <v>492</v>
      </c>
      <c r="D8" s="4" t="s">
        <v>492</v>
      </c>
    </row>
    <row r="9" spans="1:4">
      <c r="A9" s="4" t="s">
        <v>347</v>
      </c>
    </row>
    <row r="10" spans="1:4">
      <c r="A10" s="3" t="s">
        <v>474</v>
      </c>
    </row>
    <row r="11" spans="1:4">
      <c r="A11" s="4" t="s">
        <v>493</v>
      </c>
      <c r="B11" s="4" t="s">
        <v>494</v>
      </c>
      <c r="C11" s="4" t="s">
        <v>495</v>
      </c>
      <c r="D11" s="4" t="s">
        <v>494</v>
      </c>
    </row>
    <row r="12" spans="1:4">
      <c r="A12" s="4" t="s">
        <v>351</v>
      </c>
    </row>
    <row r="13" spans="1:4">
      <c r="A13" s="3" t="s">
        <v>474</v>
      </c>
    </row>
    <row r="14" spans="1:4">
      <c r="A14" s="4" t="s">
        <v>493</v>
      </c>
      <c r="B14" s="4" t="s">
        <v>496</v>
      </c>
      <c r="C14" s="4" t="s">
        <v>496</v>
      </c>
      <c r="D14" s="4" t="s">
        <v>4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42</v>
      </c>
      <c r="D2" s="2" t="s">
        <v>81</v>
      </c>
    </row>
    <row r="3" spans="1:4">
      <c r="A3" s="3" t="s">
        <v>499</v>
      </c>
    </row>
    <row r="4" spans="1:4">
      <c r="A4" s="4" t="s">
        <v>500</v>
      </c>
      <c r="B4" s="5" t="n">
        <v>1208634</v>
      </c>
      <c r="C4" s="5" t="n">
        <v>1208549</v>
      </c>
      <c r="D4" s="5" t="n">
        <v>904234</v>
      </c>
    </row>
    <row r="5" spans="1:4">
      <c r="A5" s="3" t="s">
        <v>501</v>
      </c>
    </row>
    <row r="6" spans="1:4">
      <c r="A6" s="4" t="s">
        <v>502</v>
      </c>
      <c r="B6" s="5" t="n">
        <v>423146</v>
      </c>
      <c r="C6" s="5" t="n">
        <v>219000</v>
      </c>
      <c r="D6" s="5" t="n">
        <v>427497</v>
      </c>
    </row>
    <row r="7" spans="1:4">
      <c r="A7" s="4" t="s">
        <v>503</v>
      </c>
      <c r="B7" s="5" t="n">
        <v>-136084</v>
      </c>
      <c r="C7" s="5" t="n">
        <v>-22777</v>
      </c>
      <c r="D7" s="4" t="s">
        <v>66</v>
      </c>
    </row>
    <row r="8" spans="1:4">
      <c r="A8" s="4" t="s">
        <v>444</v>
      </c>
      <c r="B8" s="5" t="n">
        <v>-231051</v>
      </c>
      <c r="C8" s="5" t="n">
        <v>-145388</v>
      </c>
      <c r="D8" s="5" t="n">
        <v>-59282</v>
      </c>
    </row>
    <row r="9" spans="1:4">
      <c r="A9" s="4" t="s">
        <v>443</v>
      </c>
      <c r="C9" s="5" t="n">
        <v>-50750</v>
      </c>
      <c r="D9" s="5" t="n">
        <v>-63900</v>
      </c>
    </row>
    <row r="10" spans="1:4">
      <c r="A10" s="4" t="s">
        <v>504</v>
      </c>
      <c r="B10" s="5" t="n">
        <v>1264645</v>
      </c>
      <c r="C10" s="5" t="n">
        <v>1208634</v>
      </c>
      <c r="D10" s="5" t="n">
        <v>1208549</v>
      </c>
    </row>
    <row r="11" spans="1:4">
      <c r="A11" s="4" t="s">
        <v>505</v>
      </c>
      <c r="B11" s="5" t="n">
        <v>709383</v>
      </c>
      <c r="C11" s="5" t="n">
        <v>739650</v>
      </c>
      <c r="D11" s="5" t="n">
        <v>808783</v>
      </c>
    </row>
    <row r="12" spans="1:4">
      <c r="A12" s="4" t="s">
        <v>506</v>
      </c>
      <c r="B12" s="8" t="n">
        <v>2.06</v>
      </c>
      <c r="C12" s="8" t="n">
        <v>5.14</v>
      </c>
      <c r="D12" s="8" t="n">
        <v>4.75</v>
      </c>
    </row>
    <row r="13" spans="1:4">
      <c r="A13" s="3" t="s">
        <v>507</v>
      </c>
    </row>
    <row r="14" spans="1:4">
      <c r="A14" s="4" t="s">
        <v>500</v>
      </c>
      <c r="B14" s="9" t="n">
        <v>7.25</v>
      </c>
      <c r="C14" s="9" t="n">
        <v>6.94</v>
      </c>
      <c r="D14" s="9" t="n">
        <v>6.75</v>
      </c>
    </row>
    <row r="15" spans="1:4">
      <c r="A15" s="3" t="s">
        <v>501</v>
      </c>
    </row>
    <row r="16" spans="1:4">
      <c r="A16" s="4" t="s">
        <v>502</v>
      </c>
      <c r="B16" s="9" t="n">
        <v>3.26</v>
      </c>
      <c r="C16" s="9" t="n">
        <v>7.79</v>
      </c>
      <c r="D16" s="9" t="n">
        <v>7.51</v>
      </c>
    </row>
    <row r="17" spans="1:4">
      <c r="A17" s="4" t="s">
        <v>503</v>
      </c>
      <c r="B17" s="9" t="n">
        <v>5.79</v>
      </c>
      <c r="C17" s="9" t="n">
        <v>7.77</v>
      </c>
      <c r="D17" s="4" t="s">
        <v>66</v>
      </c>
    </row>
    <row r="18" spans="1:4">
      <c r="A18" s="4" t="s">
        <v>444</v>
      </c>
      <c r="B18" s="9" t="n">
        <v>7.07</v>
      </c>
      <c r="C18" s="9" t="n">
        <v>6.49</v>
      </c>
      <c r="D18" s="9" t="n">
        <v>10.27</v>
      </c>
    </row>
    <row r="19" spans="1:4">
      <c r="A19" s="4" t="s">
        <v>443</v>
      </c>
      <c r="C19" s="9" t="n">
        <v>4.08</v>
      </c>
      <c r="D19" s="5" t="n">
        <v>5</v>
      </c>
    </row>
    <row r="20" spans="1:4">
      <c r="A20" s="4" t="s">
        <v>504</v>
      </c>
      <c r="B20" s="8" t="n">
        <v>6.11</v>
      </c>
      <c r="C20" s="8" t="n">
        <v>7.25</v>
      </c>
      <c r="D20" s="8" t="n">
        <v>6.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30"/>
  </cols>
  <sheetData>
    <row r="1" spans="1:2">
      <c r="A1" s="1" t="s">
        <v>508</v>
      </c>
      <c r="B1" s="2" t="s">
        <v>1</v>
      </c>
    </row>
    <row r="2" spans="1:2">
      <c r="B2" s="2" t="s">
        <v>509</v>
      </c>
    </row>
    <row r="3" spans="1:2">
      <c r="A3" s="3" t="s">
        <v>510</v>
      </c>
    </row>
    <row r="4" spans="1:2">
      <c r="A4" s="4" t="s">
        <v>511</v>
      </c>
      <c r="B4" s="5" t="n">
        <v>1287145</v>
      </c>
    </row>
    <row r="5" spans="1:2">
      <c r="A5" s="4" t="s">
        <v>512</v>
      </c>
      <c r="B5" s="4" t="s">
        <v>513</v>
      </c>
    </row>
    <row r="6" spans="1:2">
      <c r="A6" s="4" t="s">
        <v>514</v>
      </c>
      <c r="B6" s="8" t="n">
        <v>6.11</v>
      </c>
    </row>
    <row r="7" spans="1:2">
      <c r="A7" s="4" t="s">
        <v>515</v>
      </c>
    </row>
    <row r="8" spans="1:2">
      <c r="A8" s="3" t="s">
        <v>510</v>
      </c>
    </row>
    <row r="9" spans="1:2">
      <c r="A9" s="4" t="s">
        <v>511</v>
      </c>
      <c r="B9" s="5" t="n">
        <v>697233</v>
      </c>
    </row>
    <row r="10" spans="1:2">
      <c r="A10" s="4" t="s">
        <v>512</v>
      </c>
      <c r="B10" s="4" t="s">
        <v>516</v>
      </c>
    </row>
    <row r="11" spans="1:2">
      <c r="A11" s="4" t="s">
        <v>514</v>
      </c>
      <c r="B11" s="8" t="n">
        <v>3.97</v>
      </c>
    </row>
    <row r="12" spans="1:2">
      <c r="A12" s="4" t="s">
        <v>517</v>
      </c>
    </row>
    <row r="13" spans="1:2">
      <c r="A13" s="3" t="s">
        <v>510</v>
      </c>
    </row>
    <row r="14" spans="1:2">
      <c r="A14" s="4" t="s">
        <v>511</v>
      </c>
      <c r="B14" s="5" t="n">
        <v>313494</v>
      </c>
    </row>
    <row r="15" spans="1:2">
      <c r="A15" s="4" t="s">
        <v>512</v>
      </c>
      <c r="B15" s="4" t="s">
        <v>518</v>
      </c>
    </row>
    <row r="16" spans="1:2">
      <c r="A16" s="4" t="s">
        <v>514</v>
      </c>
      <c r="B16" s="8" t="n">
        <v>7.71</v>
      </c>
    </row>
    <row r="17" spans="1:2">
      <c r="A17" s="4" t="s">
        <v>519</v>
      </c>
    </row>
    <row r="18" spans="1:2">
      <c r="A18" s="3" t="s">
        <v>510</v>
      </c>
    </row>
    <row r="19" spans="1:2">
      <c r="A19" s="4" t="s">
        <v>511</v>
      </c>
      <c r="B19" s="5" t="n">
        <v>253918</v>
      </c>
    </row>
    <row r="20" spans="1:2">
      <c r="A20" s="4" t="s">
        <v>512</v>
      </c>
      <c r="B20" s="4" t="s">
        <v>520</v>
      </c>
    </row>
    <row r="21" spans="1:2">
      <c r="A21" s="4" t="s">
        <v>514</v>
      </c>
      <c r="B21" s="8" t="n">
        <v>1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1</v>
      </c>
      <c r="B1" s="2" t="s">
        <v>1</v>
      </c>
    </row>
    <row r="2" spans="1:4">
      <c r="B2" s="2" t="s">
        <v>2</v>
      </c>
      <c r="C2" s="2" t="s">
        <v>42</v>
      </c>
      <c r="D2" s="2" t="s">
        <v>81</v>
      </c>
    </row>
    <row r="3" spans="1:4">
      <c r="A3" s="3" t="s">
        <v>499</v>
      </c>
    </row>
    <row r="4" spans="1:4">
      <c r="A4" s="4" t="s">
        <v>500</v>
      </c>
      <c r="B4" s="5" t="n">
        <v>55486</v>
      </c>
      <c r="C4" s="5" t="n">
        <v>55486</v>
      </c>
      <c r="D4" s="5" t="n">
        <v>29668</v>
      </c>
    </row>
    <row r="5" spans="1:4">
      <c r="A5" s="3" t="s">
        <v>501</v>
      </c>
    </row>
    <row r="6" spans="1:4">
      <c r="A6" s="4" t="s">
        <v>502</v>
      </c>
      <c r="B6" s="4" t="s">
        <v>66</v>
      </c>
      <c r="C6" s="4" t="s">
        <v>66</v>
      </c>
      <c r="D6" s="5" t="n">
        <v>37152</v>
      </c>
    </row>
    <row r="7" spans="1:4">
      <c r="A7" s="4" t="s">
        <v>503</v>
      </c>
      <c r="C7" s="4" t="s">
        <v>66</v>
      </c>
      <c r="D7" s="4" t="s">
        <v>66</v>
      </c>
    </row>
    <row r="8" spans="1:4">
      <c r="A8" s="4" t="s">
        <v>444</v>
      </c>
      <c r="B8" s="5" t="n">
        <v>-8334</v>
      </c>
      <c r="C8" s="4" t="s">
        <v>66</v>
      </c>
      <c r="D8" s="5" t="n">
        <v>-11334</v>
      </c>
    </row>
    <row r="9" spans="1:4">
      <c r="A9" s="4" t="s">
        <v>443</v>
      </c>
      <c r="C9" s="4" t="s">
        <v>66</v>
      </c>
      <c r="D9" s="4" t="s">
        <v>66</v>
      </c>
    </row>
    <row r="10" spans="1:4">
      <c r="A10" s="4" t="s">
        <v>504</v>
      </c>
      <c r="B10" s="5" t="n">
        <v>47152</v>
      </c>
      <c r="C10" s="5" t="n">
        <v>55486</v>
      </c>
      <c r="D10" s="5" t="n">
        <v>55486</v>
      </c>
    </row>
    <row r="11" spans="1:4">
      <c r="A11" s="4" t="s">
        <v>505</v>
      </c>
      <c r="B11" s="5" t="n">
        <v>41992</v>
      </c>
      <c r="C11" s="5" t="n">
        <v>44134</v>
      </c>
      <c r="D11" s="5" t="n">
        <v>27622</v>
      </c>
    </row>
    <row r="12" spans="1:4">
      <c r="A12" s="4" t="s">
        <v>506</v>
      </c>
      <c r="B12" s="8" t="n">
        <v>6.32</v>
      </c>
      <c r="C12" s="11" t="n">
        <v>6.9</v>
      </c>
      <c r="D12" s="8" t="n">
        <v>7.43</v>
      </c>
    </row>
    <row r="13" spans="1:4">
      <c r="A13" s="3" t="s">
        <v>507</v>
      </c>
    </row>
    <row r="14" spans="1:4">
      <c r="A14" s="4" t="s">
        <v>500</v>
      </c>
      <c r="B14" s="9" t="n">
        <v>6.71</v>
      </c>
      <c r="C14" s="9" t="n">
        <v>6.71</v>
      </c>
      <c r="D14" s="9" t="n">
        <v>8.35</v>
      </c>
    </row>
    <row r="15" spans="1:4">
      <c r="A15" s="3" t="s">
        <v>501</v>
      </c>
    </row>
    <row r="16" spans="1:4">
      <c r="A16" s="4" t="s">
        <v>502</v>
      </c>
      <c r="B16" s="4" t="s">
        <v>66</v>
      </c>
      <c r="C16" s="4" t="s">
        <v>66</v>
      </c>
      <c r="D16" s="5" t="n">
        <v>6</v>
      </c>
    </row>
    <row r="17" spans="1:4">
      <c r="A17" s="4" t="s">
        <v>503</v>
      </c>
      <c r="C17" s="4" t="s">
        <v>66</v>
      </c>
      <c r="D17" s="4" t="s">
        <v>66</v>
      </c>
    </row>
    <row r="18" spans="1:4">
      <c r="A18" s="4" t="s">
        <v>444</v>
      </c>
      <c r="B18" s="9" t="n">
        <v>9.119999999999999</v>
      </c>
      <c r="C18" s="4" t="s">
        <v>66</v>
      </c>
      <c r="D18" s="9" t="n">
        <v>8.65</v>
      </c>
    </row>
    <row r="19" spans="1:4">
      <c r="A19" s="4" t="s">
        <v>443</v>
      </c>
      <c r="C19" s="4" t="s">
        <v>66</v>
      </c>
      <c r="D19" s="4" t="s">
        <v>66</v>
      </c>
    </row>
    <row r="20" spans="1:4">
      <c r="A20" s="4" t="s">
        <v>504</v>
      </c>
      <c r="B20" s="8" t="n">
        <v>9.51</v>
      </c>
      <c r="C20" s="8" t="n">
        <v>6.71</v>
      </c>
      <c r="D20" s="8" t="n">
        <v>6.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30"/>
  </cols>
  <sheetData>
    <row r="1" spans="1:2">
      <c r="A1" s="1" t="s">
        <v>522</v>
      </c>
      <c r="B1" s="2" t="s">
        <v>1</v>
      </c>
    </row>
    <row r="2" spans="1:2">
      <c r="B2" s="2" t="s">
        <v>509</v>
      </c>
    </row>
    <row r="3" spans="1:2">
      <c r="A3" s="3" t="s">
        <v>510</v>
      </c>
    </row>
    <row r="4" spans="1:2">
      <c r="A4" s="4" t="s">
        <v>511</v>
      </c>
      <c r="B4" s="5" t="n">
        <v>47152</v>
      </c>
    </row>
    <row r="5" spans="1:2">
      <c r="A5" s="4" t="s">
        <v>512</v>
      </c>
      <c r="B5" s="4" t="s">
        <v>523</v>
      </c>
    </row>
    <row r="6" spans="1:2">
      <c r="A6" s="4" t="s">
        <v>514</v>
      </c>
      <c r="B6" s="8" t="n">
        <v>6.29</v>
      </c>
    </row>
    <row r="7" spans="1:2">
      <c r="A7" s="4" t="s">
        <v>524</v>
      </c>
    </row>
    <row r="8" spans="1:2">
      <c r="A8" s="3" t="s">
        <v>510</v>
      </c>
    </row>
    <row r="9" spans="1:2">
      <c r="A9" s="4" t="s">
        <v>511</v>
      </c>
      <c r="B9" s="5" t="n">
        <v>37152</v>
      </c>
    </row>
    <row r="10" spans="1:2">
      <c r="A10" s="4" t="s">
        <v>512</v>
      </c>
      <c r="B10" s="4" t="s">
        <v>525</v>
      </c>
    </row>
    <row r="11" spans="1:2">
      <c r="A11" s="4" t="s">
        <v>514</v>
      </c>
      <c r="B11" s="6" t="n">
        <v>6</v>
      </c>
    </row>
    <row r="12" spans="1:2">
      <c r="A12" s="4" t="s">
        <v>526</v>
      </c>
    </row>
    <row r="13" spans="1:2">
      <c r="A13" s="3" t="s">
        <v>510</v>
      </c>
    </row>
    <row r="14" spans="1:2">
      <c r="A14" s="4" t="s">
        <v>511</v>
      </c>
      <c r="B14" s="5" t="n">
        <v>10000</v>
      </c>
    </row>
    <row r="15" spans="1:2">
      <c r="A15" s="4" t="s">
        <v>512</v>
      </c>
      <c r="B15" s="4" t="s">
        <v>527</v>
      </c>
    </row>
    <row r="16" spans="1:2">
      <c r="A16" s="4" t="s">
        <v>514</v>
      </c>
      <c r="B16" s="8" t="n">
        <v>7.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42</v>
      </c>
      <c r="D2" s="2" t="s">
        <v>81</v>
      </c>
    </row>
    <row r="3" spans="1:4">
      <c r="A3" s="3" t="s">
        <v>529</v>
      </c>
    </row>
    <row r="4" spans="1:4">
      <c r="A4" s="4" t="s">
        <v>530</v>
      </c>
      <c r="B4" s="5" t="n">
        <v>165796</v>
      </c>
      <c r="C4" s="5" t="n">
        <v>198276</v>
      </c>
      <c r="D4" s="5" t="n">
        <v>201669</v>
      </c>
    </row>
    <row r="5" spans="1:4">
      <c r="A5" s="4" t="s">
        <v>502</v>
      </c>
      <c r="B5" s="4" t="s">
        <v>66</v>
      </c>
      <c r="C5" s="4" t="s">
        <v>66</v>
      </c>
      <c r="D5" s="5" t="n">
        <v>178120</v>
      </c>
    </row>
    <row r="6" spans="1:4">
      <c r="A6" s="4" t="s">
        <v>531</v>
      </c>
      <c r="B6" s="5" t="n">
        <v>-290</v>
      </c>
      <c r="C6" s="5" t="n">
        <v>-32480</v>
      </c>
      <c r="D6" s="5" t="n">
        <v>-159353</v>
      </c>
    </row>
    <row r="7" spans="1:4">
      <c r="A7" s="4" t="s">
        <v>503</v>
      </c>
      <c r="B7" s="5" t="n">
        <v>-870</v>
      </c>
      <c r="C7" s="4" t="s">
        <v>66</v>
      </c>
      <c r="D7" s="5" t="n">
        <v>-22160</v>
      </c>
    </row>
    <row r="8" spans="1:4">
      <c r="A8" s="4" t="s">
        <v>532</v>
      </c>
      <c r="B8" s="5" t="n">
        <v>164636</v>
      </c>
      <c r="C8" s="5" t="n">
        <v>165796</v>
      </c>
      <c r="D8" s="5" t="n">
        <v>198276</v>
      </c>
    </row>
    <row r="9" spans="1:4">
      <c r="A9" s="4" t="s">
        <v>533</v>
      </c>
      <c r="B9" s="5" t="n">
        <v>164636</v>
      </c>
      <c r="C9" s="5" t="n">
        <v>164636</v>
      </c>
      <c r="D9" s="5" t="n">
        <v>1646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76"/>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80"/>
    <col customWidth="1" max="6" min="6" width="80"/>
    <col customWidth="1" max="7" min="7" width="37"/>
    <col customWidth="1" max="8" min="8" width="49"/>
    <col customWidth="1" max="9" min="9" width="80"/>
    <col customWidth="1" max="10" min="10" width="37"/>
    <col customWidth="1" max="11" min="11" width="30"/>
    <col customWidth="1" max="12" min="12" width="37"/>
    <col customWidth="1" max="13" min="13" width="80"/>
    <col customWidth="1" max="14" min="14" width="49"/>
    <col customWidth="1" max="15" min="15" width="80"/>
    <col customWidth="1" max="16" min="16" width="37"/>
    <col customWidth="1" max="17" min="17" width="37"/>
    <col customWidth="1" max="18" min="18" width="20"/>
    <col customWidth="1" max="19" min="19" width="21"/>
  </cols>
  <sheetData>
    <row r="1" spans="1:19">
      <c r="A1" s="1" t="s">
        <v>534</v>
      </c>
      <c r="B1" s="2" t="s">
        <v>535</v>
      </c>
      <c r="C1" s="2" t="s">
        <v>536</v>
      </c>
      <c r="D1" s="2" t="s">
        <v>537</v>
      </c>
      <c r="E1" s="2" t="s">
        <v>538</v>
      </c>
      <c r="F1" s="2" t="s">
        <v>539</v>
      </c>
      <c r="G1" s="2" t="s">
        <v>540</v>
      </c>
      <c r="H1" s="2" t="s">
        <v>541</v>
      </c>
      <c r="I1" s="2" t="s">
        <v>542</v>
      </c>
      <c r="J1" s="2" t="s">
        <v>543</v>
      </c>
      <c r="K1" s="2" t="s">
        <v>544</v>
      </c>
      <c r="L1" s="2" t="s">
        <v>545</v>
      </c>
      <c r="M1" s="2" t="s">
        <v>546</v>
      </c>
      <c r="N1" s="2" t="s">
        <v>547</v>
      </c>
      <c r="O1" s="2" t="s">
        <v>548</v>
      </c>
      <c r="P1" s="2" t="s">
        <v>549</v>
      </c>
      <c r="Q1" s="2" t="s">
        <v>550</v>
      </c>
      <c r="R1" s="2" t="s">
        <v>551</v>
      </c>
      <c r="S1" s="2" t="s">
        <v>552</v>
      </c>
    </row>
    <row r="2" spans="1:19">
      <c r="A2" s="3" t="s">
        <v>553</v>
      </c>
    </row>
    <row r="3" spans="1:19">
      <c r="A3" s="4" t="s">
        <v>554</v>
      </c>
      <c r="O3" s="6" t="n">
        <v>808</v>
      </c>
      <c r="P3" s="6" t="n">
        <v>1547</v>
      </c>
      <c r="Q3" s="6" t="n">
        <v>1575</v>
      </c>
    </row>
    <row r="4" spans="1:19">
      <c r="A4" s="4" t="s">
        <v>555</v>
      </c>
      <c r="P4" s="6" t="n">
        <v>248</v>
      </c>
      <c r="Q4" s="5" t="n">
        <v>85</v>
      </c>
    </row>
    <row r="5" spans="1:19">
      <c r="A5" s="4" t="s">
        <v>556</v>
      </c>
      <c r="O5" s="4" t="s">
        <v>456</v>
      </c>
    </row>
    <row r="6" spans="1:19">
      <c r="A6" s="4" t="s">
        <v>557</v>
      </c>
      <c r="O6" s="4" t="s">
        <v>558</v>
      </c>
    </row>
    <row r="7" spans="1:19">
      <c r="A7" s="4" t="s">
        <v>559</v>
      </c>
    </row>
    <row r="8" spans="1:19">
      <c r="A8" s="3" t="s">
        <v>553</v>
      </c>
    </row>
    <row r="9" spans="1:19">
      <c r="A9" s="4" t="s">
        <v>560</v>
      </c>
      <c r="M9" s="5" t="n">
        <v>3</v>
      </c>
    </row>
    <row r="10" spans="1:19">
      <c r="A10" s="4" t="s">
        <v>561</v>
      </c>
      <c r="M10" s="5" t="n">
        <v>49000</v>
      </c>
    </row>
    <row r="11" spans="1:19">
      <c r="A11" s="4" t="s">
        <v>562</v>
      </c>
      <c r="K11" s="6" t="n">
        <v>8</v>
      </c>
    </row>
    <row r="12" spans="1:19">
      <c r="A12" s="4" t="s">
        <v>563</v>
      </c>
      <c r="H12" s="5" t="n">
        <v>196500</v>
      </c>
      <c r="J12" s="5" t="n">
        <v>97000</v>
      </c>
      <c r="M12" s="5" t="n">
        <v>147000</v>
      </c>
    </row>
    <row r="13" spans="1:19">
      <c r="A13" s="4" t="s">
        <v>564</v>
      </c>
      <c r="M13" s="8" t="n">
        <v>7.77</v>
      </c>
    </row>
    <row r="14" spans="1:19">
      <c r="A14" s="4" t="s">
        <v>565</v>
      </c>
      <c r="M14" s="6" t="n">
        <v>585</v>
      </c>
    </row>
    <row r="15" spans="1:19">
      <c r="A15" s="4" t="s">
        <v>566</v>
      </c>
      <c r="M15" s="4" t="s">
        <v>567</v>
      </c>
    </row>
    <row r="16" spans="1:19">
      <c r="A16" s="4" t="s">
        <v>568</v>
      </c>
      <c r="M16" s="4" t="s">
        <v>492</v>
      </c>
    </row>
    <row r="17" spans="1:19">
      <c r="A17" s="4" t="s">
        <v>569</v>
      </c>
      <c r="M17" s="4" t="s">
        <v>570</v>
      </c>
    </row>
    <row r="18" spans="1:19">
      <c r="A18" s="4" t="s">
        <v>571</v>
      </c>
      <c r="M18" s="4" t="s">
        <v>572</v>
      </c>
    </row>
    <row r="19" spans="1:19">
      <c r="A19" s="4" t="s">
        <v>573</v>
      </c>
      <c r="M19" s="4" t="s">
        <v>497</v>
      </c>
    </row>
    <row r="20" spans="1:19">
      <c r="A20" s="4" t="s">
        <v>574</v>
      </c>
    </row>
    <row r="21" spans="1:19">
      <c r="A21" s="3" t="s">
        <v>553</v>
      </c>
    </row>
    <row r="22" spans="1:19">
      <c r="A22" s="4" t="s">
        <v>562</v>
      </c>
      <c r="M22" s="8" t="n">
        <v>9.5</v>
      </c>
    </row>
    <row r="23" spans="1:19">
      <c r="A23" s="4" t="s">
        <v>575</v>
      </c>
      <c r="M23" s="5" t="n">
        <v>49000</v>
      </c>
    </row>
    <row r="24" spans="1:19">
      <c r="A24" s="4" t="s">
        <v>576</v>
      </c>
    </row>
    <row r="25" spans="1:19">
      <c r="A25" s="3" t="s">
        <v>553</v>
      </c>
    </row>
    <row r="26" spans="1:19">
      <c r="A26" s="4" t="s">
        <v>562</v>
      </c>
      <c r="M26" s="8" t="n">
        <v>12.5</v>
      </c>
    </row>
    <row r="27" spans="1:19">
      <c r="A27" s="4" t="s">
        <v>575</v>
      </c>
      <c r="M27" s="5" t="n">
        <v>49000</v>
      </c>
    </row>
    <row r="28" spans="1:19">
      <c r="A28" s="4" t="s">
        <v>577</v>
      </c>
    </row>
    <row r="29" spans="1:19">
      <c r="A29" s="3" t="s">
        <v>553</v>
      </c>
    </row>
    <row r="30" spans="1:19">
      <c r="A30" s="4" t="s">
        <v>562</v>
      </c>
      <c r="M30" s="6" t="n">
        <v>8</v>
      </c>
    </row>
    <row r="31" spans="1:19">
      <c r="A31" s="4" t="s">
        <v>578</v>
      </c>
    </row>
    <row r="32" spans="1:19">
      <c r="A32" s="3" t="s">
        <v>553</v>
      </c>
    </row>
    <row r="33" spans="1:19">
      <c r="A33" s="4" t="s">
        <v>561</v>
      </c>
      <c r="B33" s="5" t="n">
        <v>20000</v>
      </c>
      <c r="G33" s="5" t="n">
        <v>20000</v>
      </c>
      <c r="K33" s="5" t="n">
        <v>5591</v>
      </c>
      <c r="M33" s="5" t="n">
        <v>16773</v>
      </c>
    </row>
    <row r="34" spans="1:19">
      <c r="A34" s="4" t="s">
        <v>563</v>
      </c>
      <c r="B34" s="5" t="n">
        <v>30000</v>
      </c>
      <c r="G34" s="5" t="n">
        <v>30000</v>
      </c>
      <c r="M34" s="5" t="n">
        <v>56773</v>
      </c>
    </row>
    <row r="35" spans="1:19">
      <c r="A35" s="4" t="s">
        <v>564</v>
      </c>
      <c r="B35" s="8" t="n">
        <v>4.17</v>
      </c>
      <c r="G35" s="8" t="n">
        <v>0.13</v>
      </c>
      <c r="M35" s="8" t="n">
        <v>7.77</v>
      </c>
    </row>
    <row r="36" spans="1:19">
      <c r="A36" s="4" t="s">
        <v>579</v>
      </c>
      <c r="M36" s="5" t="n">
        <v>3</v>
      </c>
    </row>
    <row r="37" spans="1:19">
      <c r="A37" s="4" t="s">
        <v>565</v>
      </c>
      <c r="B37" s="6" t="n">
        <v>64</v>
      </c>
      <c r="G37" s="6" t="n">
        <v>64</v>
      </c>
      <c r="M37" s="6" t="n">
        <v>294</v>
      </c>
    </row>
    <row r="38" spans="1:19">
      <c r="A38" s="4" t="s">
        <v>566</v>
      </c>
      <c r="M38" s="4" t="s">
        <v>567</v>
      </c>
    </row>
    <row r="39" spans="1:19">
      <c r="A39" s="4" t="s">
        <v>580</v>
      </c>
      <c r="B39" s="8" t="n">
        <v>4.13</v>
      </c>
      <c r="G39" s="8" t="n">
        <v>4.17</v>
      </c>
      <c r="M39" s="8" t="n">
        <v>7.77</v>
      </c>
    </row>
    <row r="40" spans="1:19">
      <c r="A40" s="4" t="s">
        <v>568</v>
      </c>
      <c r="B40" s="4" t="s">
        <v>492</v>
      </c>
      <c r="G40" s="4" t="s">
        <v>492</v>
      </c>
      <c r="M40" s="4" t="s">
        <v>492</v>
      </c>
    </row>
    <row r="41" spans="1:19">
      <c r="A41" s="4" t="s">
        <v>569</v>
      </c>
      <c r="B41" s="4" t="s">
        <v>581</v>
      </c>
      <c r="G41" s="4" t="s">
        <v>582</v>
      </c>
      <c r="M41" s="4" t="s">
        <v>583</v>
      </c>
    </row>
    <row r="42" spans="1:19">
      <c r="A42" s="4" t="s">
        <v>571</v>
      </c>
      <c r="B42" s="4" t="s">
        <v>584</v>
      </c>
      <c r="G42" s="4" t="s">
        <v>585</v>
      </c>
      <c r="M42" s="4" t="s">
        <v>586</v>
      </c>
    </row>
    <row r="43" spans="1:19">
      <c r="A43" s="4" t="s">
        <v>573</v>
      </c>
      <c r="B43" s="4" t="s">
        <v>494</v>
      </c>
      <c r="G43" s="4" t="s">
        <v>587</v>
      </c>
      <c r="M43" s="4" t="s">
        <v>588</v>
      </c>
    </row>
    <row r="44" spans="1:19">
      <c r="A44" s="4" t="s">
        <v>589</v>
      </c>
      <c r="S44" s="4" t="s">
        <v>66</v>
      </c>
    </row>
    <row r="45" spans="1:19">
      <c r="A45" s="4" t="s">
        <v>590</v>
      </c>
    </row>
    <row r="46" spans="1:19">
      <c r="A46" s="3" t="s">
        <v>553</v>
      </c>
    </row>
    <row r="47" spans="1:19">
      <c r="A47" s="4" t="s">
        <v>575</v>
      </c>
      <c r="M47" s="5" t="n">
        <v>15591</v>
      </c>
    </row>
    <row r="48" spans="1:19">
      <c r="A48" s="4" t="s">
        <v>591</v>
      </c>
    </row>
    <row r="49" spans="1:19">
      <c r="A49" s="3" t="s">
        <v>553</v>
      </c>
    </row>
    <row r="50" spans="1:19">
      <c r="A50" s="4" t="s">
        <v>561</v>
      </c>
      <c r="B50" s="5" t="n">
        <v>10000</v>
      </c>
      <c r="G50" s="5" t="n">
        <v>10000</v>
      </c>
    </row>
    <row r="51" spans="1:19">
      <c r="A51" s="4" t="s">
        <v>575</v>
      </c>
      <c r="M51" s="5" t="n">
        <v>15591</v>
      </c>
    </row>
    <row r="52" spans="1:19">
      <c r="A52" s="4" t="s">
        <v>592</v>
      </c>
    </row>
    <row r="53" spans="1:19">
      <c r="A53" s="3" t="s">
        <v>553</v>
      </c>
    </row>
    <row r="54" spans="1:19">
      <c r="A54" s="4" t="s">
        <v>575</v>
      </c>
      <c r="M54" s="5" t="n">
        <v>10000</v>
      </c>
    </row>
    <row r="55" spans="1:19">
      <c r="A55" s="4" t="s">
        <v>593</v>
      </c>
    </row>
    <row r="56" spans="1:19">
      <c r="A56" s="3" t="s">
        <v>553</v>
      </c>
    </row>
    <row r="57" spans="1:19">
      <c r="A57" s="4" t="s">
        <v>563</v>
      </c>
      <c r="E57" s="5" t="n">
        <v>27731</v>
      </c>
    </row>
    <row r="58" spans="1:19">
      <c r="A58" s="4" t="s">
        <v>564</v>
      </c>
      <c r="E58" s="8" t="n">
        <v>6.23</v>
      </c>
    </row>
    <row r="59" spans="1:19">
      <c r="A59" s="4" t="s">
        <v>565</v>
      </c>
      <c r="E59" s="6" t="n">
        <v>45</v>
      </c>
    </row>
    <row r="60" spans="1:19">
      <c r="A60" s="4" t="s">
        <v>566</v>
      </c>
      <c r="E60" s="4" t="s">
        <v>594</v>
      </c>
    </row>
    <row r="61" spans="1:19">
      <c r="A61" s="4" t="s">
        <v>568</v>
      </c>
      <c r="E61" s="4" t="s">
        <v>492</v>
      </c>
    </row>
    <row r="62" spans="1:19">
      <c r="A62" s="4" t="s">
        <v>569</v>
      </c>
      <c r="E62" s="4" t="s">
        <v>595</v>
      </c>
    </row>
    <row r="63" spans="1:19">
      <c r="A63" s="4" t="s">
        <v>571</v>
      </c>
      <c r="E63" s="4" t="s">
        <v>596</v>
      </c>
    </row>
    <row r="64" spans="1:19">
      <c r="A64" s="4" t="s">
        <v>573</v>
      </c>
      <c r="E64" s="4" t="s">
        <v>494</v>
      </c>
    </row>
    <row r="65" spans="1:19">
      <c r="A65" s="4" t="s">
        <v>556</v>
      </c>
      <c r="E65" s="4" t="s">
        <v>597</v>
      </c>
    </row>
    <row r="66" spans="1:19">
      <c r="A66" s="4" t="s">
        <v>598</v>
      </c>
    </row>
    <row r="67" spans="1:19">
      <c r="A67" s="3" t="s">
        <v>553</v>
      </c>
    </row>
    <row r="68" spans="1:19">
      <c r="A68" s="4" t="s">
        <v>562</v>
      </c>
      <c r="N68" s="8" t="n">
        <v>5.96</v>
      </c>
    </row>
    <row r="69" spans="1:19">
      <c r="A69" s="4" t="s">
        <v>563</v>
      </c>
      <c r="N69" s="5" t="n">
        <v>37152</v>
      </c>
    </row>
    <row r="70" spans="1:19">
      <c r="A70" s="4" t="s">
        <v>564</v>
      </c>
      <c r="N70" s="6" t="n">
        <v>6</v>
      </c>
    </row>
    <row r="71" spans="1:19">
      <c r="A71" s="4" t="s">
        <v>579</v>
      </c>
      <c r="N71" s="5" t="n">
        <v>24</v>
      </c>
    </row>
    <row r="72" spans="1:19">
      <c r="A72" s="4" t="s">
        <v>566</v>
      </c>
      <c r="N72" s="4" t="s">
        <v>599</v>
      </c>
    </row>
    <row r="73" spans="1:19">
      <c r="A73" s="4" t="s">
        <v>600</v>
      </c>
      <c r="I73" s="4" t="s">
        <v>601</v>
      </c>
    </row>
    <row r="74" spans="1:19">
      <c r="A74" s="4" t="s">
        <v>602</v>
      </c>
    </row>
    <row r="75" spans="1:19">
      <c r="A75" s="3" t="s">
        <v>553</v>
      </c>
    </row>
    <row r="76" spans="1:19">
      <c r="A76" s="4" t="s">
        <v>563</v>
      </c>
      <c r="N76" s="5" t="n">
        <v>1548</v>
      </c>
    </row>
    <row r="77" spans="1:19">
      <c r="A77" s="4" t="s">
        <v>565</v>
      </c>
      <c r="N77" s="6" t="n">
        <v>177</v>
      </c>
    </row>
    <row r="78" spans="1:19">
      <c r="A78" s="4" t="s">
        <v>603</v>
      </c>
    </row>
    <row r="79" spans="1:19">
      <c r="A79" s="3" t="s">
        <v>553</v>
      </c>
    </row>
    <row r="80" spans="1:19">
      <c r="A80" s="4" t="s">
        <v>561</v>
      </c>
      <c r="K80" s="5" t="n">
        <v>23333</v>
      </c>
    </row>
    <row r="81" spans="1:19">
      <c r="A81" s="4" t="s">
        <v>563</v>
      </c>
      <c r="H81" s="5" t="n">
        <v>104000</v>
      </c>
      <c r="J81" s="5" t="n">
        <v>47000</v>
      </c>
    </row>
    <row r="82" spans="1:19">
      <c r="A82" s="4" t="s">
        <v>564</v>
      </c>
      <c r="M82" s="8" t="n">
        <v>7.77</v>
      </c>
    </row>
    <row r="83" spans="1:19">
      <c r="A83" s="4" t="s">
        <v>565</v>
      </c>
      <c r="M83" s="6" t="n">
        <v>359</v>
      </c>
    </row>
    <row r="84" spans="1:19">
      <c r="A84" s="4" t="s">
        <v>566</v>
      </c>
      <c r="M84" s="4" t="s">
        <v>567</v>
      </c>
    </row>
    <row r="85" spans="1:19">
      <c r="A85" s="4" t="s">
        <v>580</v>
      </c>
      <c r="K85" s="8" t="n">
        <v>7.77</v>
      </c>
    </row>
    <row r="86" spans="1:19">
      <c r="A86" s="4" t="s">
        <v>568</v>
      </c>
      <c r="M86" s="4" t="s">
        <v>492</v>
      </c>
    </row>
    <row r="87" spans="1:19">
      <c r="A87" s="4" t="s">
        <v>569</v>
      </c>
      <c r="M87" s="4" t="s">
        <v>604</v>
      </c>
    </row>
    <row r="88" spans="1:19">
      <c r="A88" s="4" t="s">
        <v>571</v>
      </c>
      <c r="M88" s="4" t="s">
        <v>605</v>
      </c>
    </row>
    <row r="89" spans="1:19">
      <c r="A89" s="4" t="s">
        <v>573</v>
      </c>
      <c r="M89" s="4" t="s">
        <v>606</v>
      </c>
    </row>
    <row r="90" spans="1:19">
      <c r="A90" s="4" t="s">
        <v>556</v>
      </c>
      <c r="M90" s="4" t="s">
        <v>607</v>
      </c>
    </row>
    <row r="91" spans="1:19">
      <c r="A91" s="4" t="s">
        <v>608</v>
      </c>
    </row>
    <row r="92" spans="1:19">
      <c r="A92" s="3" t="s">
        <v>553</v>
      </c>
    </row>
    <row r="93" spans="1:19">
      <c r="A93" s="4" t="s">
        <v>575</v>
      </c>
      <c r="M93" s="5" t="n">
        <v>23333</v>
      </c>
    </row>
    <row r="94" spans="1:19">
      <c r="A94" s="4" t="s">
        <v>609</v>
      </c>
    </row>
    <row r="95" spans="1:19">
      <c r="A95" s="3" t="s">
        <v>553</v>
      </c>
    </row>
    <row r="96" spans="1:19">
      <c r="A96" s="4" t="s">
        <v>575</v>
      </c>
      <c r="M96" s="5" t="n">
        <v>23333</v>
      </c>
    </row>
    <row r="97" spans="1:19">
      <c r="A97" s="4" t="s">
        <v>610</v>
      </c>
    </row>
    <row r="98" spans="1:19">
      <c r="A98" s="3" t="s">
        <v>553</v>
      </c>
    </row>
    <row r="99" spans="1:19">
      <c r="A99" s="4" t="s">
        <v>561</v>
      </c>
      <c r="J99" s="5" t="n">
        <v>15000</v>
      </c>
      <c r="K99" s="5" t="n">
        <v>4912</v>
      </c>
    </row>
    <row r="100" spans="1:19">
      <c r="A100" s="4" t="s">
        <v>562</v>
      </c>
      <c r="J100" s="8" t="n">
        <v>8.140000000000001</v>
      </c>
    </row>
    <row r="101" spans="1:19">
      <c r="A101" s="4" t="s">
        <v>563</v>
      </c>
      <c r="J101" s="5" t="n">
        <v>159000</v>
      </c>
      <c r="L101" s="5" t="n">
        <v>20001</v>
      </c>
      <c r="M101" s="5" t="n">
        <v>38901</v>
      </c>
    </row>
    <row r="102" spans="1:19">
      <c r="A102" s="4" t="s">
        <v>564</v>
      </c>
      <c r="J102" s="8" t="n">
        <v>8.140000000000001</v>
      </c>
      <c r="L102" s="8" t="n">
        <v>8.57</v>
      </c>
      <c r="M102" s="8" t="n">
        <v>7.77</v>
      </c>
    </row>
    <row r="103" spans="1:19">
      <c r="A103" s="4" t="s">
        <v>565</v>
      </c>
      <c r="J103" s="6" t="n">
        <v>857</v>
      </c>
      <c r="L103" s="6" t="n">
        <v>113</v>
      </c>
      <c r="M103" s="6" t="n">
        <v>200</v>
      </c>
    </row>
    <row r="104" spans="1:19">
      <c r="A104" s="4" t="s">
        <v>566</v>
      </c>
      <c r="J104" s="4" t="s">
        <v>611</v>
      </c>
      <c r="L104" s="4" t="s">
        <v>612</v>
      </c>
      <c r="M104" s="4" t="s">
        <v>567</v>
      </c>
    </row>
    <row r="105" spans="1:19">
      <c r="A105" s="4" t="s">
        <v>580</v>
      </c>
      <c r="L105" s="8" t="n">
        <v>8.57</v>
      </c>
      <c r="M105" s="8" t="n">
        <v>7.77</v>
      </c>
    </row>
    <row r="106" spans="1:19">
      <c r="A106" s="4" t="s">
        <v>568</v>
      </c>
      <c r="J106" s="4" t="s">
        <v>492</v>
      </c>
      <c r="L106" s="4" t="s">
        <v>492</v>
      </c>
      <c r="M106" s="4" t="s">
        <v>492</v>
      </c>
    </row>
    <row r="107" spans="1:19">
      <c r="A107" s="4" t="s">
        <v>569</v>
      </c>
      <c r="J107" s="4" t="s">
        <v>613</v>
      </c>
      <c r="L107" s="4" t="s">
        <v>614</v>
      </c>
      <c r="M107" s="4" t="s">
        <v>604</v>
      </c>
    </row>
    <row r="108" spans="1:19">
      <c r="A108" s="4" t="s">
        <v>571</v>
      </c>
      <c r="J108" s="4" t="s">
        <v>615</v>
      </c>
      <c r="L108" s="4" t="s">
        <v>616</v>
      </c>
      <c r="M108" s="4" t="s">
        <v>605</v>
      </c>
    </row>
    <row r="109" spans="1:19">
      <c r="A109" s="4" t="s">
        <v>573</v>
      </c>
      <c r="J109" s="4" t="s">
        <v>496</v>
      </c>
      <c r="L109" s="4" t="s">
        <v>606</v>
      </c>
      <c r="M109" s="4" t="s">
        <v>606</v>
      </c>
    </row>
    <row r="110" spans="1:19">
      <c r="A110" s="4" t="s">
        <v>600</v>
      </c>
      <c r="C110" s="4" t="s">
        <v>617</v>
      </c>
      <c r="D110" s="4" t="s">
        <v>617</v>
      </c>
    </row>
    <row r="111" spans="1:19">
      <c r="A111" s="4" t="s">
        <v>618</v>
      </c>
      <c r="P111" s="5" t="n">
        <v>22777</v>
      </c>
    </row>
    <row r="112" spans="1:19">
      <c r="A112" s="4" t="s">
        <v>619</v>
      </c>
      <c r="P112" s="5" t="n">
        <v>1388</v>
      </c>
    </row>
    <row r="113" spans="1:19">
      <c r="A113" s="4" t="s">
        <v>620</v>
      </c>
    </row>
    <row r="114" spans="1:19">
      <c r="A114" s="3" t="s">
        <v>553</v>
      </c>
    </row>
    <row r="115" spans="1:19">
      <c r="A115" s="4" t="s">
        <v>561</v>
      </c>
      <c r="K115" s="5" t="n">
        <v>6667</v>
      </c>
    </row>
    <row r="116" spans="1:19">
      <c r="A116" s="4" t="s">
        <v>621</v>
      </c>
    </row>
    <row r="117" spans="1:19">
      <c r="A117" s="3" t="s">
        <v>553</v>
      </c>
    </row>
    <row r="118" spans="1:19">
      <c r="A118" s="4" t="s">
        <v>561</v>
      </c>
      <c r="H118" s="5" t="n">
        <v>59500</v>
      </c>
    </row>
    <row r="119" spans="1:19">
      <c r="A119" s="4" t="s">
        <v>562</v>
      </c>
      <c r="H119" s="8" t="n">
        <v>3.16</v>
      </c>
    </row>
    <row r="120" spans="1:19">
      <c r="A120" s="4" t="s">
        <v>563</v>
      </c>
      <c r="H120" s="5" t="n">
        <v>360000</v>
      </c>
    </row>
    <row r="121" spans="1:19">
      <c r="A121" s="4" t="s">
        <v>564</v>
      </c>
      <c r="H121" s="8" t="n">
        <v>3.16</v>
      </c>
    </row>
    <row r="122" spans="1:19">
      <c r="A122" s="4" t="s">
        <v>579</v>
      </c>
      <c r="H122" s="5" t="n">
        <v>4</v>
      </c>
    </row>
    <row r="123" spans="1:19">
      <c r="A123" s="4" t="s">
        <v>565</v>
      </c>
      <c r="H123" s="6" t="n">
        <v>731</v>
      </c>
    </row>
    <row r="124" spans="1:19">
      <c r="A124" s="4" t="s">
        <v>566</v>
      </c>
      <c r="H124" s="4" t="s">
        <v>622</v>
      </c>
    </row>
    <row r="125" spans="1:19">
      <c r="A125" s="4" t="s">
        <v>568</v>
      </c>
      <c r="H125" s="4" t="s">
        <v>492</v>
      </c>
    </row>
    <row r="126" spans="1:19">
      <c r="A126" s="4" t="s">
        <v>569</v>
      </c>
      <c r="H126" s="4" t="s">
        <v>623</v>
      </c>
    </row>
    <row r="127" spans="1:19">
      <c r="A127" s="4" t="s">
        <v>571</v>
      </c>
      <c r="H127" s="4" t="s">
        <v>624</v>
      </c>
    </row>
    <row r="128" spans="1:19">
      <c r="A128" s="4" t="s">
        <v>573</v>
      </c>
      <c r="H128" s="4" t="s">
        <v>496</v>
      </c>
    </row>
    <row r="129" spans="1:19">
      <c r="A129" s="4" t="s">
        <v>625</v>
      </c>
    </row>
    <row r="130" spans="1:19">
      <c r="A130" s="3" t="s">
        <v>553</v>
      </c>
    </row>
    <row r="131" spans="1:19">
      <c r="A131" s="4" t="s">
        <v>561</v>
      </c>
      <c r="F131" s="5" t="n">
        <v>5396</v>
      </c>
    </row>
    <row r="132" spans="1:19">
      <c r="A132" s="4" t="s">
        <v>563</v>
      </c>
      <c r="F132" s="5" t="n">
        <v>33146</v>
      </c>
    </row>
    <row r="133" spans="1:19">
      <c r="A133" s="4" t="s">
        <v>564</v>
      </c>
      <c r="F133" s="8" t="n">
        <v>3.55</v>
      </c>
    </row>
    <row r="134" spans="1:19">
      <c r="A134" s="4" t="s">
        <v>579</v>
      </c>
      <c r="F134" s="5" t="n">
        <v>3</v>
      </c>
    </row>
    <row r="135" spans="1:19">
      <c r="A135" s="4" t="s">
        <v>565</v>
      </c>
      <c r="F135" s="6" t="n">
        <v>74</v>
      </c>
    </row>
    <row r="136" spans="1:19">
      <c r="A136" s="4" t="s">
        <v>580</v>
      </c>
      <c r="F136" s="8" t="n">
        <v>3.55</v>
      </c>
    </row>
    <row r="137" spans="1:19">
      <c r="A137" s="4" t="s">
        <v>568</v>
      </c>
      <c r="F137" s="4" t="s">
        <v>492</v>
      </c>
    </row>
    <row r="138" spans="1:19">
      <c r="A138" s="4" t="s">
        <v>569</v>
      </c>
      <c r="F138" s="4" t="s">
        <v>626</v>
      </c>
    </row>
    <row r="139" spans="1:19">
      <c r="A139" s="4" t="s">
        <v>571</v>
      </c>
      <c r="F139" s="4" t="s">
        <v>627</v>
      </c>
    </row>
    <row r="140" spans="1:19">
      <c r="A140" s="4" t="s">
        <v>573</v>
      </c>
      <c r="F140" s="4" t="s">
        <v>496</v>
      </c>
    </row>
    <row r="141" spans="1:19">
      <c r="A141" s="4" t="s">
        <v>600</v>
      </c>
      <c r="F141" s="4" t="s">
        <v>628</v>
      </c>
    </row>
    <row r="142" spans="1:19">
      <c r="A142" s="4" t="s">
        <v>629</v>
      </c>
    </row>
    <row r="143" spans="1:19">
      <c r="A143" s="3" t="s">
        <v>553</v>
      </c>
    </row>
    <row r="144" spans="1:19">
      <c r="A144" s="4" t="s">
        <v>630</v>
      </c>
      <c r="O144" s="5" t="n">
        <v>1000000</v>
      </c>
    </row>
    <row r="145" spans="1:19">
      <c r="A145" s="4" t="s">
        <v>631</v>
      </c>
    </row>
    <row r="146" spans="1:19">
      <c r="A146" s="3" t="s">
        <v>553</v>
      </c>
    </row>
    <row r="147" spans="1:19">
      <c r="A147" s="4" t="s">
        <v>554</v>
      </c>
      <c r="O147" s="6" t="n">
        <v>5</v>
      </c>
      <c r="P147" s="6" t="n">
        <v>86</v>
      </c>
      <c r="Q147" s="6" t="n">
        <v>1064</v>
      </c>
    </row>
    <row r="148" spans="1:19">
      <c r="A148" s="4" t="s">
        <v>589</v>
      </c>
      <c r="O148" s="6" t="n">
        <v>1</v>
      </c>
    </row>
    <row r="149" spans="1:19">
      <c r="A149" s="4" t="s">
        <v>632</v>
      </c>
    </row>
    <row r="150" spans="1:19">
      <c r="A150" s="3" t="s">
        <v>553</v>
      </c>
    </row>
    <row r="151" spans="1:19">
      <c r="A151" s="4" t="s">
        <v>560</v>
      </c>
      <c r="M151" s="5" t="n">
        <v>2</v>
      </c>
    </row>
    <row r="152" spans="1:19">
      <c r="A152" s="4" t="s">
        <v>563</v>
      </c>
      <c r="K152" s="5" t="n">
        <v>22364</v>
      </c>
      <c r="M152" s="5" t="n">
        <v>67092</v>
      </c>
    </row>
    <row r="153" spans="1:19">
      <c r="A153" s="4" t="s">
        <v>564</v>
      </c>
      <c r="M153" s="8" t="n">
        <v>7.77</v>
      </c>
    </row>
    <row r="154" spans="1:19">
      <c r="A154" s="4" t="s">
        <v>565</v>
      </c>
      <c r="M154" s="6" t="n">
        <v>344</v>
      </c>
    </row>
    <row r="155" spans="1:19">
      <c r="A155" s="4" t="s">
        <v>566</v>
      </c>
      <c r="M155" s="4" t="s">
        <v>567</v>
      </c>
    </row>
    <row r="156" spans="1:19">
      <c r="A156" s="4" t="s">
        <v>568</v>
      </c>
      <c r="M156" s="4" t="s">
        <v>492</v>
      </c>
    </row>
    <row r="157" spans="1:19">
      <c r="A157" s="4" t="s">
        <v>569</v>
      </c>
      <c r="M157" s="4" t="s">
        <v>604</v>
      </c>
    </row>
    <row r="158" spans="1:19">
      <c r="A158" s="4" t="s">
        <v>571</v>
      </c>
      <c r="M158" s="4" t="s">
        <v>605</v>
      </c>
    </row>
    <row r="159" spans="1:19">
      <c r="A159" s="4" t="s">
        <v>573</v>
      </c>
      <c r="M159" s="4" t="s">
        <v>606</v>
      </c>
    </row>
    <row r="160" spans="1:19">
      <c r="A160" s="4" t="s">
        <v>633</v>
      </c>
    </row>
    <row r="161" spans="1:19">
      <c r="A161" s="3" t="s">
        <v>553</v>
      </c>
    </row>
    <row r="162" spans="1:19">
      <c r="A162" s="4" t="s">
        <v>634</v>
      </c>
      <c r="O162" s="4" t="s">
        <v>497</v>
      </c>
    </row>
    <row r="163" spans="1:19">
      <c r="A163" s="4" t="s">
        <v>563</v>
      </c>
      <c r="O163" s="5" t="n">
        <v>423146</v>
      </c>
      <c r="P163" s="5" t="n">
        <v>219000</v>
      </c>
      <c r="Q163" s="5" t="n">
        <v>427497</v>
      </c>
    </row>
    <row r="164" spans="1:19">
      <c r="A164" s="4" t="s">
        <v>564</v>
      </c>
      <c r="O164" s="8" t="n">
        <v>3.26</v>
      </c>
      <c r="P164" s="8" t="n">
        <v>7.79</v>
      </c>
      <c r="Q164" s="8" t="n">
        <v>7.51</v>
      </c>
    </row>
    <row r="165" spans="1:19">
      <c r="A165" s="4" t="s">
        <v>554</v>
      </c>
      <c r="O165" s="6" t="n">
        <v>791</v>
      </c>
      <c r="P165" s="6" t="n">
        <v>1350</v>
      </c>
      <c r="Q165" s="6" t="n">
        <v>451</v>
      </c>
    </row>
    <row r="166" spans="1:19">
      <c r="A166" s="4" t="s">
        <v>555</v>
      </c>
      <c r="Q166" s="4" t="s">
        <v>66</v>
      </c>
    </row>
    <row r="167" spans="1:19">
      <c r="A167" s="4" t="s">
        <v>589</v>
      </c>
      <c r="O167" s="6" t="n">
        <v>832</v>
      </c>
    </row>
    <row r="168" spans="1:19">
      <c r="A168" s="4" t="s">
        <v>635</v>
      </c>
      <c r="Q168" s="4" t="s">
        <v>66</v>
      </c>
      <c r="R168" s="4" t="s">
        <v>66</v>
      </c>
    </row>
    <row r="169" spans="1:19">
      <c r="A169" s="4" t="s">
        <v>636</v>
      </c>
    </row>
    <row r="170" spans="1:19">
      <c r="A170" s="3" t="s">
        <v>553</v>
      </c>
    </row>
    <row r="171" spans="1:19">
      <c r="A171" s="4" t="s">
        <v>563</v>
      </c>
      <c r="O171" s="4" t="s">
        <v>66</v>
      </c>
      <c r="P171" s="4" t="s">
        <v>66</v>
      </c>
      <c r="Q171" s="5" t="n">
        <v>37152</v>
      </c>
    </row>
    <row r="172" spans="1:19">
      <c r="A172" s="4" t="s">
        <v>564</v>
      </c>
      <c r="O172" s="4" t="s">
        <v>66</v>
      </c>
      <c r="P172" s="4" t="s">
        <v>66</v>
      </c>
      <c r="Q172" s="6" t="n">
        <v>6</v>
      </c>
    </row>
    <row r="173" spans="1:19">
      <c r="A173" s="4" t="s">
        <v>554</v>
      </c>
      <c r="O173" s="6" t="n">
        <v>22</v>
      </c>
      <c r="P173" s="6" t="n">
        <v>111</v>
      </c>
      <c r="Q173" s="6" t="n">
        <v>59</v>
      </c>
    </row>
    <row r="174" spans="1:19">
      <c r="A174" s="4" t="s">
        <v>637</v>
      </c>
    </row>
    <row r="175" spans="1:19">
      <c r="A175" s="3" t="s">
        <v>553</v>
      </c>
    </row>
    <row r="176" spans="1:19">
      <c r="A176" s="4" t="s">
        <v>589</v>
      </c>
      <c r="O176" s="4" t="s">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0"/>
  </cols>
  <sheetData>
    <row r="1" spans="1:6">
      <c r="A1" s="1" t="s">
        <v>99</v>
      </c>
      <c r="B1" s="2" t="s">
        <v>100</v>
      </c>
      <c r="C1" s="2" t="s">
        <v>69</v>
      </c>
      <c r="D1" s="2" t="s">
        <v>70</v>
      </c>
      <c r="E1" s="2" t="s">
        <v>71</v>
      </c>
      <c r="F1" s="2" t="s">
        <v>101</v>
      </c>
    </row>
    <row r="2" spans="1:6">
      <c r="A2" s="4" t="s">
        <v>102</v>
      </c>
      <c r="B2" s="6" t="n">
        <v>157</v>
      </c>
      <c r="C2" s="6" t="n">
        <v>71943</v>
      </c>
      <c r="D2" s="6" t="n">
        <v>106</v>
      </c>
      <c r="E2" s="6" t="n">
        <v>-46016</v>
      </c>
      <c r="F2" s="6" t="n">
        <v>26190</v>
      </c>
    </row>
    <row r="3" spans="1:6">
      <c r="A3" s="4" t="s">
        <v>103</v>
      </c>
      <c r="B3" s="5" t="n">
        <v>13183</v>
      </c>
    </row>
    <row r="4" spans="1:6">
      <c r="A4" s="4" t="s">
        <v>104</v>
      </c>
      <c r="B4" s="4" t="s">
        <v>66</v>
      </c>
      <c r="C4" s="5" t="n">
        <v>72</v>
      </c>
      <c r="D4" s="4" t="s">
        <v>66</v>
      </c>
      <c r="E4" s="4" t="s">
        <v>66</v>
      </c>
      <c r="F4" s="5" t="n">
        <v>72</v>
      </c>
    </row>
    <row r="5" spans="1:6">
      <c r="A5" s="4" t="s">
        <v>105</v>
      </c>
      <c r="B5" s="5" t="n">
        <v>10</v>
      </c>
    </row>
    <row r="6" spans="1:6">
      <c r="A6" s="4" t="s">
        <v>106</v>
      </c>
      <c r="B6" s="4" t="s">
        <v>66</v>
      </c>
      <c r="C6" s="5" t="n">
        <v>25</v>
      </c>
      <c r="D6" s="4" t="s">
        <v>66</v>
      </c>
      <c r="E6" s="4" t="s">
        <v>66</v>
      </c>
      <c r="F6" s="5" t="n">
        <v>25</v>
      </c>
    </row>
    <row r="7" spans="1:6">
      <c r="A7" s="4" t="s">
        <v>107</v>
      </c>
      <c r="B7" s="5" t="n">
        <v>3</v>
      </c>
    </row>
    <row r="8" spans="1:6">
      <c r="A8" s="4" t="s">
        <v>108</v>
      </c>
      <c r="B8" s="6" t="n">
        <v>4</v>
      </c>
      <c r="C8" s="5" t="n">
        <v>1557</v>
      </c>
      <c r="D8" s="4" t="s">
        <v>66</v>
      </c>
      <c r="E8" s="4" t="s">
        <v>66</v>
      </c>
      <c r="F8" s="5" t="n">
        <v>1561</v>
      </c>
    </row>
    <row r="9" spans="1:6">
      <c r="A9" s="4" t="s">
        <v>109</v>
      </c>
      <c r="B9" s="5" t="n">
        <v>313</v>
      </c>
    </row>
    <row r="10" spans="1:6">
      <c r="A10" s="4" t="s">
        <v>110</v>
      </c>
      <c r="B10" s="6" t="n">
        <v>2</v>
      </c>
      <c r="C10" s="5" t="n">
        <v>1573</v>
      </c>
      <c r="D10" s="4" t="s">
        <v>66</v>
      </c>
      <c r="E10" s="4" t="s">
        <v>66</v>
      </c>
      <c r="F10" s="5" t="n">
        <v>1575</v>
      </c>
    </row>
    <row r="11" spans="1:6">
      <c r="A11" s="4" t="s">
        <v>111</v>
      </c>
      <c r="B11" s="5" t="n">
        <v>159</v>
      </c>
    </row>
    <row r="12" spans="1:6">
      <c r="A12" s="4" t="s">
        <v>112</v>
      </c>
      <c r="B12" s="4" t="s">
        <v>66</v>
      </c>
      <c r="C12" s="4" t="s">
        <v>66</v>
      </c>
      <c r="D12" s="4" t="s">
        <v>66</v>
      </c>
      <c r="E12" s="5" t="n">
        <v>-10480</v>
      </c>
      <c r="F12" s="5" t="n">
        <v>-10480</v>
      </c>
    </row>
    <row r="13" spans="1:6">
      <c r="A13" s="4" t="s">
        <v>113</v>
      </c>
      <c r="B13" s="4" t="s">
        <v>66</v>
      </c>
      <c r="C13" s="4" t="s">
        <v>66</v>
      </c>
      <c r="D13" s="5" t="n">
        <v>295</v>
      </c>
      <c r="E13" s="4" t="s">
        <v>66</v>
      </c>
      <c r="F13" s="5" t="n">
        <v>295</v>
      </c>
    </row>
    <row r="14" spans="1:6">
      <c r="A14" s="4" t="s">
        <v>114</v>
      </c>
      <c r="B14" s="6" t="n">
        <v>163</v>
      </c>
      <c r="C14" s="5" t="n">
        <v>75170</v>
      </c>
      <c r="D14" s="5" t="n">
        <v>401</v>
      </c>
      <c r="E14" s="5" t="n">
        <v>-56496</v>
      </c>
      <c r="F14" s="5" t="n">
        <v>19238</v>
      </c>
    </row>
    <row r="15" spans="1:6">
      <c r="A15" s="4" t="s">
        <v>115</v>
      </c>
      <c r="B15" s="5" t="n">
        <v>13668</v>
      </c>
    </row>
    <row r="16" spans="1:6">
      <c r="A16" s="4" t="s">
        <v>116</v>
      </c>
      <c r="B16" s="6" t="n">
        <v>42</v>
      </c>
      <c r="C16" s="5" t="n">
        <v>21615</v>
      </c>
      <c r="D16" s="4" t="s">
        <v>66</v>
      </c>
      <c r="E16" s="4" t="s">
        <v>66</v>
      </c>
      <c r="F16" s="5" t="n">
        <v>21657</v>
      </c>
    </row>
    <row r="17" spans="1:6">
      <c r="A17" s="4" t="s">
        <v>117</v>
      </c>
      <c r="B17" s="5" t="n">
        <v>3466</v>
      </c>
    </row>
    <row r="18" spans="1:6">
      <c r="A18" s="4" t="s">
        <v>104</v>
      </c>
      <c r="B18" s="4" t="s">
        <v>66</v>
      </c>
      <c r="C18" s="5" t="n">
        <v>99</v>
      </c>
      <c r="D18" s="4" t="s">
        <v>66</v>
      </c>
      <c r="E18" s="4" t="s">
        <v>66</v>
      </c>
      <c r="F18" s="5" t="n">
        <v>99</v>
      </c>
    </row>
    <row r="19" spans="1:6">
      <c r="A19" s="4" t="s">
        <v>105</v>
      </c>
      <c r="B19" s="5" t="n">
        <v>14</v>
      </c>
    </row>
    <row r="20" spans="1:6">
      <c r="A20" s="4" t="s">
        <v>108</v>
      </c>
      <c r="B20" s="6" t="n">
        <v>2</v>
      </c>
      <c r="C20" s="5" t="n">
        <v>995</v>
      </c>
      <c r="D20" s="4" t="s">
        <v>66</v>
      </c>
      <c r="E20" s="4" t="s">
        <v>66</v>
      </c>
      <c r="F20" s="5" t="n">
        <v>997</v>
      </c>
    </row>
    <row r="21" spans="1:6">
      <c r="A21" s="4" t="s">
        <v>109</v>
      </c>
      <c r="B21" s="5" t="n">
        <v>189</v>
      </c>
    </row>
    <row r="22" spans="1:6">
      <c r="A22" s="4" t="s">
        <v>110</v>
      </c>
      <c r="B22" s="4" t="s">
        <v>66</v>
      </c>
      <c r="C22" s="5" t="n">
        <v>1547</v>
      </c>
      <c r="D22" s="4" t="s">
        <v>66</v>
      </c>
      <c r="E22" s="4" t="s">
        <v>66</v>
      </c>
      <c r="F22" s="5" t="n">
        <v>1547</v>
      </c>
    </row>
    <row r="23" spans="1:6">
      <c r="A23" s="4" t="s">
        <v>111</v>
      </c>
      <c r="B23" s="5" t="n">
        <v>32</v>
      </c>
    </row>
    <row r="24" spans="1:6">
      <c r="A24" s="4" t="s">
        <v>112</v>
      </c>
      <c r="B24" s="4" t="s">
        <v>66</v>
      </c>
      <c r="C24" s="4" t="s">
        <v>66</v>
      </c>
      <c r="D24" s="4" t="s">
        <v>66</v>
      </c>
      <c r="E24" s="5" t="n">
        <v>-12727</v>
      </c>
      <c r="F24" s="5" t="n">
        <v>-12727</v>
      </c>
    </row>
    <row r="25" spans="1:6">
      <c r="A25" s="4" t="s">
        <v>113</v>
      </c>
      <c r="B25" s="4" t="s">
        <v>66</v>
      </c>
      <c r="C25" s="4" t="s">
        <v>66</v>
      </c>
      <c r="D25" s="5" t="n">
        <v>301</v>
      </c>
      <c r="E25" s="4" t="s">
        <v>66</v>
      </c>
      <c r="F25" s="5" t="n">
        <v>301</v>
      </c>
    </row>
    <row r="26" spans="1:6">
      <c r="A26" s="4" t="s">
        <v>118</v>
      </c>
      <c r="B26" s="6" t="n">
        <v>207</v>
      </c>
      <c r="C26" s="5" t="n">
        <v>99426</v>
      </c>
      <c r="D26" s="5" t="n">
        <v>702</v>
      </c>
      <c r="E26" s="5" t="n">
        <v>-69223</v>
      </c>
      <c r="F26" s="5" t="n">
        <v>31112</v>
      </c>
    </row>
    <row r="27" spans="1:6">
      <c r="A27" s="4" t="s">
        <v>119</v>
      </c>
      <c r="B27" s="5" t="n">
        <v>17369</v>
      </c>
    </row>
    <row r="28" spans="1:6">
      <c r="A28" s="4" t="s">
        <v>120</v>
      </c>
      <c r="B28" s="4" t="s">
        <v>66</v>
      </c>
      <c r="C28" s="4" t="s">
        <v>66</v>
      </c>
      <c r="D28" s="5" t="n">
        <v>-702</v>
      </c>
      <c r="E28" s="5" t="n">
        <v>702</v>
      </c>
      <c r="F28" s="5" t="n">
        <v>0</v>
      </c>
    </row>
    <row r="29" spans="1:6">
      <c r="A29" s="4" t="s">
        <v>121</v>
      </c>
      <c r="B29" s="4" t="s">
        <v>66</v>
      </c>
      <c r="C29" s="4" t="s">
        <v>66</v>
      </c>
      <c r="D29" s="4" t="s">
        <v>66</v>
      </c>
      <c r="E29" s="5" t="n">
        <v>1773</v>
      </c>
      <c r="F29" s="5" t="n">
        <v>1773</v>
      </c>
    </row>
    <row r="30" spans="1:6">
      <c r="A30" s="4" t="s">
        <v>104</v>
      </c>
      <c r="B30" s="6" t="n">
        <v>1</v>
      </c>
      <c r="C30" s="5" t="n">
        <v>54</v>
      </c>
      <c r="D30" s="4" t="s">
        <v>66</v>
      </c>
      <c r="E30" s="4" t="s">
        <v>66</v>
      </c>
      <c r="F30" s="5" t="n">
        <v>55</v>
      </c>
    </row>
    <row r="31" spans="1:6">
      <c r="A31" s="4" t="s">
        <v>105</v>
      </c>
      <c r="B31" s="5" t="n">
        <v>14</v>
      </c>
    </row>
    <row r="32" spans="1:6">
      <c r="A32" s="4" t="s">
        <v>110</v>
      </c>
      <c r="B32" s="4" t="s">
        <v>66</v>
      </c>
      <c r="C32" s="5" t="n">
        <v>808</v>
      </c>
      <c r="D32" s="4" t="s">
        <v>66</v>
      </c>
      <c r="E32" s="4" t="s">
        <v>66</v>
      </c>
      <c r="F32" s="5" t="n">
        <v>808</v>
      </c>
    </row>
    <row r="33" spans="1:6">
      <c r="A33" s="4" t="s">
        <v>111</v>
      </c>
      <c r="B33" s="4" t="s">
        <v>66</v>
      </c>
    </row>
    <row r="34" spans="1:6">
      <c r="A34" s="4" t="s">
        <v>112</v>
      </c>
      <c r="B34" s="4" t="s">
        <v>66</v>
      </c>
      <c r="C34" s="4" t="s">
        <v>66</v>
      </c>
      <c r="D34" s="4" t="s">
        <v>66</v>
      </c>
      <c r="E34" s="5" t="n">
        <v>-14355</v>
      </c>
      <c r="F34" s="5" t="n">
        <v>-14355</v>
      </c>
    </row>
    <row r="35" spans="1:6">
      <c r="A35" s="4" t="s">
        <v>113</v>
      </c>
      <c r="F35" s="4" t="s">
        <v>66</v>
      </c>
    </row>
    <row r="36" spans="1:6">
      <c r="A36" s="4" t="s">
        <v>122</v>
      </c>
      <c r="B36" s="6" t="n">
        <v>208</v>
      </c>
      <c r="C36" s="6" t="n">
        <v>100288</v>
      </c>
      <c r="D36" s="6" t="n">
        <v>0</v>
      </c>
      <c r="E36" s="6" t="n">
        <v>-81103</v>
      </c>
      <c r="F36" s="6" t="n">
        <v>19393</v>
      </c>
    </row>
    <row r="37" spans="1:6">
      <c r="A37" s="4" t="s">
        <v>123</v>
      </c>
      <c r="B37" s="5" t="n">
        <v>17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8</v>
      </c>
      <c r="B1" s="2" t="s">
        <v>1</v>
      </c>
    </row>
    <row r="2" spans="1:4">
      <c r="B2" s="2" t="s">
        <v>2</v>
      </c>
      <c r="C2" s="2" t="s">
        <v>42</v>
      </c>
      <c r="D2" s="2" t="s">
        <v>81</v>
      </c>
    </row>
    <row r="3" spans="1:4">
      <c r="A3" s="3" t="s">
        <v>639</v>
      </c>
    </row>
    <row r="4" spans="1:4">
      <c r="A4" s="4" t="s">
        <v>640</v>
      </c>
      <c r="B4" s="6" t="n">
        <v>909</v>
      </c>
      <c r="C4" s="6" t="n">
        <v>741</v>
      </c>
      <c r="D4" s="6" t="n">
        <v>657</v>
      </c>
    </row>
    <row r="5" spans="1:4">
      <c r="A5" s="4" t="s">
        <v>641</v>
      </c>
      <c r="B5" s="4" t="s">
        <v>66</v>
      </c>
      <c r="C5" s="4" t="s">
        <v>66</v>
      </c>
      <c r="D5" s="5" t="n">
        <v>7</v>
      </c>
    </row>
    <row r="6" spans="1:4">
      <c r="A6" s="4" t="s">
        <v>642</v>
      </c>
      <c r="B6" s="5" t="n">
        <v>152</v>
      </c>
      <c r="C6" s="5" t="n">
        <v>162</v>
      </c>
      <c r="D6" s="5" t="n">
        <v>128</v>
      </c>
    </row>
    <row r="7" spans="1:4">
      <c r="A7" s="4" t="s">
        <v>639</v>
      </c>
      <c r="B7" s="6" t="n">
        <v>1061</v>
      </c>
      <c r="C7" s="6" t="n">
        <v>903</v>
      </c>
      <c r="D7" s="6" t="n">
        <v>7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3</v>
      </c>
      <c r="B1" s="2" t="s">
        <v>1</v>
      </c>
    </row>
    <row r="2" spans="1:4">
      <c r="B2" s="2" t="s">
        <v>2</v>
      </c>
      <c r="C2" s="2" t="s">
        <v>42</v>
      </c>
      <c r="D2" s="2" t="s">
        <v>81</v>
      </c>
    </row>
    <row r="3" spans="1:4">
      <c r="A3" s="3" t="s">
        <v>644</v>
      </c>
    </row>
    <row r="4" spans="1:4">
      <c r="A4" s="4" t="s">
        <v>641</v>
      </c>
      <c r="B4" s="6" t="n">
        <v>14</v>
      </c>
      <c r="C4" s="6" t="n">
        <v>30</v>
      </c>
      <c r="D4" s="6" t="n">
        <v>17</v>
      </c>
    </row>
    <row r="5" spans="1:4">
      <c r="A5" s="4" t="s">
        <v>645</v>
      </c>
      <c r="B5" s="5" t="n">
        <v>4</v>
      </c>
      <c r="C5" s="5" t="n">
        <v>6</v>
      </c>
      <c r="D5" s="5" t="n">
        <v>6</v>
      </c>
    </row>
    <row r="6" spans="1:4">
      <c r="A6" s="4" t="s">
        <v>646</v>
      </c>
      <c r="B6" s="5" t="n">
        <v>436</v>
      </c>
      <c r="C6" s="4" t="s">
        <v>66</v>
      </c>
      <c r="D6" s="4" t="s">
        <v>66</v>
      </c>
    </row>
    <row r="7" spans="1:4">
      <c r="A7" s="4" t="s">
        <v>647</v>
      </c>
      <c r="B7" s="5" t="n">
        <v>31</v>
      </c>
      <c r="C7" s="5" t="n">
        <v>67</v>
      </c>
      <c r="D7" s="5" t="n">
        <v>78</v>
      </c>
    </row>
    <row r="8" spans="1:4">
      <c r="A8" s="4" t="s">
        <v>644</v>
      </c>
      <c r="B8" s="6" t="n">
        <v>485</v>
      </c>
      <c r="C8" s="6" t="n">
        <v>103</v>
      </c>
      <c r="D8" s="6" t="n">
        <v>1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48</v>
      </c>
      <c r="B1" s="2" t="s">
        <v>2</v>
      </c>
      <c r="C1" s="2" t="s">
        <v>42</v>
      </c>
      <c r="D1" s="2" t="s">
        <v>81</v>
      </c>
    </row>
    <row r="2" spans="1:4">
      <c r="A2" s="3" t="s">
        <v>279</v>
      </c>
    </row>
    <row r="3" spans="1:4">
      <c r="A3" s="4" t="s">
        <v>649</v>
      </c>
      <c r="B3" s="6" t="n">
        <v>13239</v>
      </c>
      <c r="C3" s="6" t="n">
        <v>10451</v>
      </c>
      <c r="D3" s="6" t="n">
        <v>9253</v>
      </c>
    </row>
    <row r="4" spans="1:4">
      <c r="A4" s="4" t="s">
        <v>650</v>
      </c>
      <c r="B4" s="5" t="n">
        <v>2999</v>
      </c>
      <c r="C4" s="5" t="n">
        <v>2431</v>
      </c>
      <c r="D4" s="5" t="n">
        <v>2046</v>
      </c>
    </row>
    <row r="5" spans="1:4">
      <c r="A5" s="4" t="s">
        <v>651</v>
      </c>
      <c r="B5" s="5" t="n">
        <v>-16238</v>
      </c>
      <c r="C5" s="5" t="n">
        <v>-12882</v>
      </c>
      <c r="D5" s="5" t="n">
        <v>-11299</v>
      </c>
    </row>
    <row r="6" spans="1:4">
      <c r="A6" s="4" t="s">
        <v>652</v>
      </c>
      <c r="B6" s="4" t="s">
        <v>66</v>
      </c>
      <c r="C6" s="4" t="s">
        <v>66</v>
      </c>
      <c r="D6" s="4" t="s">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3</v>
      </c>
      <c r="B1" s="2" t="s">
        <v>1</v>
      </c>
    </row>
    <row r="2" spans="1:4">
      <c r="B2" s="2" t="s">
        <v>2</v>
      </c>
      <c r="C2" s="2" t="s">
        <v>42</v>
      </c>
      <c r="D2" s="2" t="s">
        <v>81</v>
      </c>
    </row>
    <row r="3" spans="1:4">
      <c r="A3" s="3" t="s">
        <v>654</v>
      </c>
    </row>
    <row r="4" spans="1:4">
      <c r="A4" s="4" t="s">
        <v>655</v>
      </c>
      <c r="B4" s="6" t="n">
        <v>2283</v>
      </c>
      <c r="C4" s="6" t="n">
        <v>1934</v>
      </c>
      <c r="D4" s="6" t="n">
        <v>1115</v>
      </c>
    </row>
    <row r="5" spans="1:4">
      <c r="A5" s="4" t="s">
        <v>656</v>
      </c>
      <c r="B5" s="5" t="n">
        <v>11772</v>
      </c>
      <c r="C5" s="5" t="n">
        <v>10793</v>
      </c>
      <c r="D5" s="5" t="n">
        <v>8965</v>
      </c>
    </row>
    <row r="6" spans="1:4">
      <c r="A6" s="4" t="s">
        <v>657</v>
      </c>
      <c r="B6" s="5" t="n">
        <v>14055</v>
      </c>
      <c r="C6" s="5" t="n">
        <v>-12727</v>
      </c>
      <c r="D6" s="5" t="n">
        <v>-10080</v>
      </c>
    </row>
    <row r="7" spans="1:4">
      <c r="A7" s="3" t="s">
        <v>658</v>
      </c>
    </row>
    <row r="8" spans="1:4">
      <c r="A8" s="4" t="s">
        <v>655</v>
      </c>
      <c r="B8" s="4" t="s">
        <v>66</v>
      </c>
      <c r="C8" s="4" t="s">
        <v>66</v>
      </c>
      <c r="D8" s="4" t="s">
        <v>66</v>
      </c>
    </row>
    <row r="9" spans="1:4">
      <c r="A9" s="4" t="s">
        <v>656</v>
      </c>
      <c r="B9" s="5" t="n">
        <v>300</v>
      </c>
      <c r="C9" s="4" t="s">
        <v>66</v>
      </c>
      <c r="D9" s="5" t="n">
        <v>400</v>
      </c>
    </row>
    <row r="10" spans="1:4">
      <c r="A10" s="4" t="s">
        <v>659</v>
      </c>
      <c r="B10" s="6" t="n">
        <v>300</v>
      </c>
      <c r="C10" s="4" t="s">
        <v>66</v>
      </c>
      <c r="D10" s="6" t="n">
        <v>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42</v>
      </c>
      <c r="D2" s="2" t="s">
        <v>81</v>
      </c>
    </row>
    <row r="3" spans="1:4">
      <c r="A3" s="3" t="s">
        <v>283</v>
      </c>
    </row>
    <row r="4" spans="1:4">
      <c r="A4" s="4" t="s">
        <v>661</v>
      </c>
      <c r="B4" s="6" t="n">
        <v>-14055</v>
      </c>
      <c r="C4" s="6" t="n">
        <v>-12727</v>
      </c>
      <c r="D4" s="6" t="n">
        <v>-10080</v>
      </c>
    </row>
    <row r="5" spans="1:4">
      <c r="A5" s="4" t="s">
        <v>662</v>
      </c>
      <c r="B5" s="5" t="n">
        <v>-2952</v>
      </c>
      <c r="C5" s="5" t="n">
        <v>-2673</v>
      </c>
      <c r="D5" s="5" t="n">
        <v>-3528</v>
      </c>
    </row>
    <row r="6" spans="1:4">
      <c r="A6" s="3" t="s">
        <v>663</v>
      </c>
    </row>
    <row r="7" spans="1:4">
      <c r="A7" s="4" t="s">
        <v>664</v>
      </c>
      <c r="B7" s="5" t="n">
        <v>3356</v>
      </c>
      <c r="C7" s="5" t="n">
        <v>1583</v>
      </c>
      <c r="D7" s="5" t="n">
        <v>2080</v>
      </c>
    </row>
    <row r="8" spans="1:4">
      <c r="A8" s="4" t="s">
        <v>665</v>
      </c>
      <c r="B8" s="5" t="n">
        <v>86</v>
      </c>
      <c r="C8" s="5" t="n">
        <v>112</v>
      </c>
      <c r="D8" s="5" t="n">
        <v>327</v>
      </c>
    </row>
    <row r="9" spans="1:4">
      <c r="A9" s="4" t="s">
        <v>666</v>
      </c>
      <c r="B9" s="5" t="n">
        <v>-490</v>
      </c>
      <c r="C9" s="5" t="n">
        <v>978</v>
      </c>
      <c r="D9" s="5" t="n">
        <v>1121</v>
      </c>
    </row>
    <row r="10" spans="1:4">
      <c r="A10" s="4" t="s">
        <v>667</v>
      </c>
      <c r="B10" s="5" t="n">
        <v>300</v>
      </c>
      <c r="C10" s="4" t="s">
        <v>66</v>
      </c>
      <c r="D10" s="5" t="n">
        <v>400</v>
      </c>
    </row>
    <row r="11" spans="1:4">
      <c r="A11" s="4" t="s">
        <v>668</v>
      </c>
      <c r="B11" s="6" t="n">
        <v>300</v>
      </c>
      <c r="C11" s="4" t="s">
        <v>66</v>
      </c>
      <c r="D11" s="6" t="n">
        <v>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9</v>
      </c>
      <c r="B1" s="2" t="s">
        <v>1</v>
      </c>
    </row>
    <row r="2" spans="1:4">
      <c r="B2" s="2" t="s">
        <v>2</v>
      </c>
      <c r="C2" s="2" t="s">
        <v>42</v>
      </c>
      <c r="D2" s="2" t="s">
        <v>81</v>
      </c>
    </row>
    <row r="3" spans="1:4">
      <c r="A3" s="3" t="s">
        <v>285</v>
      </c>
    </row>
    <row r="4" spans="1:4">
      <c r="A4" s="4" t="s">
        <v>670</v>
      </c>
      <c r="B4" s="6" t="n">
        <v>11</v>
      </c>
      <c r="C4" s="6" t="n">
        <v>11</v>
      </c>
      <c r="D4" s="6" t="n">
        <v>11</v>
      </c>
    </row>
    <row r="5" spans="1:4">
      <c r="A5" s="4" t="s">
        <v>671</v>
      </c>
      <c r="B5" s="4" t="s">
        <v>66</v>
      </c>
      <c r="C5" s="4" t="s">
        <v>66</v>
      </c>
      <c r="D5" s="4" t="s">
        <v>66</v>
      </c>
    </row>
    <row r="6" spans="1:4">
      <c r="A6" s="4" t="s">
        <v>672</v>
      </c>
      <c r="B6" s="6" t="n">
        <v>11</v>
      </c>
      <c r="C6" s="6" t="n">
        <v>11</v>
      </c>
      <c r="D6" s="6" t="n">
        <v>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3</v>
      </c>
      <c r="B1" s="2" t="s">
        <v>1</v>
      </c>
    </row>
    <row r="2" spans="1:4">
      <c r="B2" s="2" t="s">
        <v>2</v>
      </c>
      <c r="C2" s="2" t="s">
        <v>42</v>
      </c>
      <c r="D2" s="2" t="s">
        <v>81</v>
      </c>
    </row>
    <row r="3" spans="1:4">
      <c r="A3" s="3" t="s">
        <v>674</v>
      </c>
    </row>
    <row r="4" spans="1:4">
      <c r="A4" s="4" t="s">
        <v>675</v>
      </c>
      <c r="B4" s="6" t="n">
        <v>12882</v>
      </c>
      <c r="C4" s="6" t="n">
        <v>11299</v>
      </c>
      <c r="D4" s="6" t="n">
        <v>9219</v>
      </c>
    </row>
    <row r="5" spans="1:4">
      <c r="A5" s="4" t="s">
        <v>676</v>
      </c>
      <c r="B5" s="5" t="n">
        <v>3356</v>
      </c>
      <c r="C5" s="5" t="n">
        <v>1583</v>
      </c>
      <c r="D5" s="5" t="n">
        <v>2080</v>
      </c>
    </row>
    <row r="6" spans="1:4">
      <c r="A6" s="4" t="s">
        <v>677</v>
      </c>
      <c r="B6" s="6" t="n">
        <v>16238</v>
      </c>
      <c r="C6" s="6" t="n">
        <v>12882</v>
      </c>
      <c r="D6" s="6" t="n">
        <v>112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39"/>
    <col customWidth="1" max="3" min="3" width="34"/>
    <col customWidth="1" max="4" min="4" width="14"/>
  </cols>
  <sheetData>
    <row r="1" spans="1:4">
      <c r="A1" s="1" t="s">
        <v>678</v>
      </c>
      <c r="B1" s="2" t="s">
        <v>1</v>
      </c>
    </row>
    <row r="2" spans="1:4">
      <c r="B2" s="2" t="s">
        <v>2</v>
      </c>
      <c r="C2" s="2" t="s">
        <v>42</v>
      </c>
      <c r="D2" s="2" t="s">
        <v>81</v>
      </c>
    </row>
    <row r="3" spans="1:4">
      <c r="A3" s="3" t="s">
        <v>679</v>
      </c>
    </row>
    <row r="4" spans="1:4">
      <c r="A4" s="4" t="s">
        <v>680</v>
      </c>
      <c r="B4" s="6" t="n">
        <v>14336</v>
      </c>
      <c r="C4" s="6" t="n">
        <v>12053</v>
      </c>
    </row>
    <row r="5" spans="1:4">
      <c r="A5" s="4" t="s">
        <v>681</v>
      </c>
      <c r="B5" s="4" t="s">
        <v>375</v>
      </c>
      <c r="C5" s="4" t="s">
        <v>375</v>
      </c>
    </row>
    <row r="6" spans="1:4">
      <c r="A6" s="4" t="s">
        <v>682</v>
      </c>
      <c r="B6" s="6" t="n">
        <v>300</v>
      </c>
      <c r="C6" s="4" t="s">
        <v>66</v>
      </c>
      <c r="D6" s="6" t="n">
        <v>400</v>
      </c>
    </row>
    <row r="7" spans="1:4">
      <c r="A7" s="4" t="s">
        <v>683</v>
      </c>
    </row>
    <row r="8" spans="1:4">
      <c r="A8" s="3" t="s">
        <v>679</v>
      </c>
    </row>
    <row r="9" spans="1:4">
      <c r="A9" s="4" t="s">
        <v>684</v>
      </c>
      <c r="B9" s="4" t="s">
        <v>685</v>
      </c>
    </row>
    <row r="10" spans="1:4">
      <c r="A10" s="4" t="s">
        <v>680</v>
      </c>
      <c r="B10" s="6" t="n">
        <v>12053</v>
      </c>
      <c r="C10" s="6" t="n">
        <v>12053</v>
      </c>
    </row>
    <row r="11" spans="1:4">
      <c r="A11" s="4" t="s">
        <v>686</v>
      </c>
      <c r="B11" s="4" t="s">
        <v>687</v>
      </c>
    </row>
    <row r="12" spans="1:4">
      <c r="A12" s="4" t="s">
        <v>681</v>
      </c>
      <c r="B12" s="4" t="s">
        <v>688</v>
      </c>
    </row>
    <row r="13" spans="1:4">
      <c r="A13" s="4" t="s">
        <v>689</v>
      </c>
    </row>
    <row r="14" spans="1:4">
      <c r="A14" s="3" t="s">
        <v>679</v>
      </c>
    </row>
    <row r="15" spans="1:4">
      <c r="A15" s="4" t="s">
        <v>684</v>
      </c>
      <c r="B15" s="4" t="s">
        <v>685</v>
      </c>
    </row>
    <row r="16" spans="1:4">
      <c r="A16" s="4" t="s">
        <v>690</v>
      </c>
    </row>
    <row r="17" spans="1:4">
      <c r="A17" s="3" t="s">
        <v>679</v>
      </c>
    </row>
    <row r="18" spans="1:4">
      <c r="A18" s="4" t="s">
        <v>684</v>
      </c>
      <c r="B18" s="4" t="s">
        <v>691</v>
      </c>
    </row>
    <row r="19" spans="1:4">
      <c r="A19" s="4" t="s">
        <v>692</v>
      </c>
    </row>
    <row r="20" spans="1:4">
      <c r="A20" s="3" t="s">
        <v>679</v>
      </c>
    </row>
    <row r="21" spans="1:4">
      <c r="A21" s="4" t="s">
        <v>684</v>
      </c>
      <c r="B21" s="4" t="s">
        <v>693</v>
      </c>
      <c r="C21" s="4" t="s">
        <v>693</v>
      </c>
      <c r="D21" s="4" t="s">
        <v>694</v>
      </c>
    </row>
    <row r="22" spans="1:4">
      <c r="A22" s="4" t="s">
        <v>680</v>
      </c>
      <c r="B22" s="6" t="n">
        <v>44469</v>
      </c>
      <c r="C22" s="6" t="n">
        <v>134695</v>
      </c>
    </row>
    <row r="23" spans="1:4">
      <c r="A23" s="4" t="s">
        <v>681</v>
      </c>
      <c r="B23" s="4" t="s">
        <v>6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6</v>
      </c>
      <c r="B1" s="2" t="s">
        <v>2</v>
      </c>
      <c r="C1" s="2" t="s">
        <v>42</v>
      </c>
    </row>
    <row r="2" spans="1:3">
      <c r="A2" s="4" t="s">
        <v>697</v>
      </c>
      <c r="B2" s="6" t="n">
        <v>64</v>
      </c>
      <c r="C2" s="6" t="n">
        <v>46</v>
      </c>
    </row>
    <row r="3" spans="1:3">
      <c r="A3" s="4" t="s">
        <v>698</v>
      </c>
    </row>
    <row r="4" spans="1:3">
      <c r="A4" s="4" t="s">
        <v>697</v>
      </c>
      <c r="B4" s="5" t="n">
        <v>46</v>
      </c>
      <c r="C4" s="5" t="n">
        <v>46</v>
      </c>
    </row>
    <row r="5" spans="1:3">
      <c r="A5" s="4" t="s">
        <v>699</v>
      </c>
      <c r="B5" s="4" t="s">
        <v>66</v>
      </c>
      <c r="C5" s="6"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6"/>
    <col customWidth="1" max="3" min="3" width="80"/>
    <col customWidth="1" max="4" min="4" width="14"/>
    <col customWidth="1" max="5" min="5" width="14"/>
  </cols>
  <sheetData>
    <row r="1" spans="1:5">
      <c r="A1" s="1" t="s">
        <v>700</v>
      </c>
      <c r="B1" s="2" t="s">
        <v>1</v>
      </c>
    </row>
    <row r="2" spans="1:5">
      <c r="B2" s="2" t="s">
        <v>2</v>
      </c>
      <c r="C2" s="2" t="s">
        <v>701</v>
      </c>
      <c r="D2" s="2" t="s">
        <v>42</v>
      </c>
      <c r="E2" s="2" t="s">
        <v>81</v>
      </c>
    </row>
    <row r="3" spans="1:5">
      <c r="A3" s="3" t="s">
        <v>702</v>
      </c>
    </row>
    <row r="4" spans="1:5">
      <c r="A4" s="4" t="s">
        <v>703</v>
      </c>
      <c r="B4" s="6" t="n">
        <v>100</v>
      </c>
      <c r="D4" s="6" t="n">
        <v>100</v>
      </c>
      <c r="E4" s="6" t="n">
        <v>100</v>
      </c>
    </row>
    <row r="5" spans="1:5">
      <c r="A5" s="4" t="s">
        <v>698</v>
      </c>
    </row>
    <row r="6" spans="1:5">
      <c r="A6" s="3" t="s">
        <v>702</v>
      </c>
    </row>
    <row r="7" spans="1:5">
      <c r="A7" s="4" t="s">
        <v>704</v>
      </c>
      <c r="C7" s="4" t="s">
        <v>705</v>
      </c>
    </row>
    <row r="8" spans="1:5">
      <c r="A8" s="4" t="s">
        <v>559</v>
      </c>
    </row>
    <row r="9" spans="1:5">
      <c r="A9" s="3" t="s">
        <v>702</v>
      </c>
    </row>
    <row r="10" spans="1:5">
      <c r="A10" s="4" t="s">
        <v>706</v>
      </c>
      <c r="B10" s="5" t="n">
        <v>127570</v>
      </c>
    </row>
    <row r="11" spans="1:5">
      <c r="A11" s="4" t="s">
        <v>707</v>
      </c>
      <c r="B11" s="5" t="n">
        <v>479</v>
      </c>
    </row>
    <row r="12" spans="1:5">
      <c r="A12" s="4" t="s">
        <v>603</v>
      </c>
    </row>
    <row r="13" spans="1:5">
      <c r="A13" s="3" t="s">
        <v>702</v>
      </c>
    </row>
    <row r="14" spans="1:5">
      <c r="A14" s="4" t="s">
        <v>706</v>
      </c>
      <c r="B14" s="6" t="n">
        <v>8045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2</v>
      </c>
      <c r="D2" s="2" t="s">
        <v>81</v>
      </c>
    </row>
    <row r="3" spans="1:4">
      <c r="A3" s="3" t="s">
        <v>125</v>
      </c>
    </row>
    <row r="4" spans="1:4">
      <c r="A4" s="4" t="s">
        <v>126</v>
      </c>
      <c r="B4" s="6" t="n">
        <v>-14355</v>
      </c>
      <c r="C4" s="6" t="n">
        <v>-12727</v>
      </c>
      <c r="D4" s="6" t="n">
        <v>-10480</v>
      </c>
    </row>
    <row r="5" spans="1:4">
      <c r="A5" s="3" t="s">
        <v>127</v>
      </c>
    </row>
    <row r="6" spans="1:4">
      <c r="A6" s="4" t="s">
        <v>128</v>
      </c>
      <c r="B6" s="5" t="n">
        <v>8</v>
      </c>
      <c r="C6" s="5" t="n">
        <v>6</v>
      </c>
      <c r="D6" s="5" t="n">
        <v>5</v>
      </c>
    </row>
    <row r="7" spans="1:4">
      <c r="A7" s="4" t="s">
        <v>129</v>
      </c>
      <c r="B7" s="5" t="n">
        <v>-183</v>
      </c>
      <c r="C7" s="5" t="n">
        <v>22</v>
      </c>
      <c r="D7" s="5" t="n">
        <v>124</v>
      </c>
    </row>
    <row r="8" spans="1:4">
      <c r="A8" s="4" t="s">
        <v>130</v>
      </c>
      <c r="B8" s="5" t="n">
        <v>808</v>
      </c>
      <c r="C8" s="5" t="n">
        <v>1547</v>
      </c>
      <c r="D8" s="5" t="n">
        <v>1575</v>
      </c>
    </row>
    <row r="9" spans="1:4">
      <c r="A9" s="4" t="s">
        <v>131</v>
      </c>
      <c r="B9" s="5" t="n">
        <v>437</v>
      </c>
      <c r="C9" s="4" t="s">
        <v>66</v>
      </c>
      <c r="D9" s="4" t="s">
        <v>66</v>
      </c>
    </row>
    <row r="10" spans="1:4">
      <c r="A10" s="4" t="s">
        <v>132</v>
      </c>
      <c r="B10" s="5" t="n">
        <v>55</v>
      </c>
      <c r="C10" s="5" t="n">
        <v>99</v>
      </c>
      <c r="D10" s="5" t="n">
        <v>72</v>
      </c>
    </row>
    <row r="11" spans="1:4">
      <c r="A11" s="3" t="s">
        <v>133</v>
      </c>
    </row>
    <row r="12" spans="1:4">
      <c r="A12" s="4" t="s">
        <v>47</v>
      </c>
      <c r="B12" s="5" t="n">
        <v>-468</v>
      </c>
      <c r="C12" s="5" t="n">
        <v>-415</v>
      </c>
      <c r="D12" s="5" t="n">
        <v>39</v>
      </c>
    </row>
    <row r="13" spans="1:4">
      <c r="A13" s="4" t="s">
        <v>134</v>
      </c>
      <c r="B13" s="5" t="n">
        <v>501</v>
      </c>
      <c r="C13" s="5" t="n">
        <v>-612</v>
      </c>
      <c r="D13" s="5" t="n">
        <v>1257</v>
      </c>
    </row>
    <row r="14" spans="1:4">
      <c r="A14" s="4" t="s">
        <v>135</v>
      </c>
      <c r="B14" s="5" t="n">
        <v>297</v>
      </c>
      <c r="C14" s="5" t="n">
        <v>-2449</v>
      </c>
      <c r="D14" s="5" t="n">
        <v>1520</v>
      </c>
    </row>
    <row r="15" spans="1:4">
      <c r="A15" s="4" t="s">
        <v>136</v>
      </c>
      <c r="B15" s="5" t="n">
        <v>2</v>
      </c>
      <c r="C15" s="5" t="n">
        <v>2</v>
      </c>
      <c r="D15" s="5" t="n">
        <v>4</v>
      </c>
    </row>
    <row r="16" spans="1:4">
      <c r="A16" s="4" t="s">
        <v>137</v>
      </c>
      <c r="B16" s="4" t="s">
        <v>66</v>
      </c>
      <c r="C16" s="4" t="s">
        <v>66</v>
      </c>
      <c r="D16" s="4" t="s">
        <v>66</v>
      </c>
    </row>
    <row r="17" spans="1:4">
      <c r="A17" s="4" t="s">
        <v>63</v>
      </c>
      <c r="B17" s="5" t="n">
        <v>-42</v>
      </c>
      <c r="C17" s="5" t="n">
        <v>-130</v>
      </c>
      <c r="D17" s="5" t="n">
        <v>53</v>
      </c>
    </row>
    <row r="18" spans="1:4">
      <c r="A18" s="4" t="s">
        <v>138</v>
      </c>
      <c r="B18" s="5" t="n">
        <v>-12940</v>
      </c>
      <c r="C18" s="5" t="n">
        <v>-14657</v>
      </c>
      <c r="D18" s="5" t="n">
        <v>-5831</v>
      </c>
    </row>
    <row r="19" spans="1:4">
      <c r="A19" s="3" t="s">
        <v>139</v>
      </c>
    </row>
    <row r="20" spans="1:4">
      <c r="A20" s="4" t="s">
        <v>140</v>
      </c>
      <c r="B20" s="5" t="n">
        <v>-15</v>
      </c>
      <c r="C20" s="5" t="n">
        <v>-5</v>
      </c>
      <c r="D20" s="5" t="n">
        <v>-7</v>
      </c>
    </row>
    <row r="21" spans="1:4">
      <c r="A21" s="4" t="s">
        <v>141</v>
      </c>
      <c r="B21" s="5" t="n">
        <v>-24990</v>
      </c>
      <c r="C21" s="5" t="n">
        <v>-7101</v>
      </c>
      <c r="D21" s="5" t="n">
        <v>-3557</v>
      </c>
    </row>
    <row r="22" spans="1:4">
      <c r="A22" s="4" t="s">
        <v>142</v>
      </c>
      <c r="B22" s="5" t="n">
        <v>-4237</v>
      </c>
      <c r="C22" s="5" t="n">
        <v>-15040</v>
      </c>
      <c r="D22" s="5" t="n">
        <v>-17230</v>
      </c>
    </row>
    <row r="23" spans="1:4">
      <c r="A23" s="4" t="s">
        <v>143</v>
      </c>
      <c r="B23" s="5" t="n">
        <v>-1357</v>
      </c>
      <c r="C23" s="5" t="n">
        <v>-4429</v>
      </c>
      <c r="D23" s="5" t="n">
        <v>-3869</v>
      </c>
    </row>
    <row r="24" spans="1:4">
      <c r="A24" s="4" t="s">
        <v>144</v>
      </c>
      <c r="B24" s="5" t="n">
        <v>38611</v>
      </c>
      <c r="C24" s="5" t="n">
        <v>17316</v>
      </c>
      <c r="D24" s="5" t="n">
        <v>26551</v>
      </c>
    </row>
    <row r="25" spans="1:4">
      <c r="A25" s="4" t="s">
        <v>145</v>
      </c>
      <c r="B25" s="5" t="n">
        <v>3250</v>
      </c>
      <c r="C25" s="5" t="n">
        <v>2257</v>
      </c>
      <c r="D25" s="5" t="n">
        <v>2417</v>
      </c>
    </row>
    <row r="26" spans="1:4">
      <c r="A26" s="4" t="s">
        <v>146</v>
      </c>
      <c r="B26" s="5" t="n">
        <v>-3</v>
      </c>
      <c r="C26" s="5" t="n">
        <v>-2</v>
      </c>
      <c r="D26" s="5" t="n">
        <v>-3</v>
      </c>
    </row>
    <row r="27" spans="1:4">
      <c r="A27" s="4" t="s">
        <v>147</v>
      </c>
      <c r="B27" s="5" t="n">
        <v>11259</v>
      </c>
      <c r="C27" s="5" t="n">
        <v>-7004</v>
      </c>
      <c r="D27" s="5" t="n">
        <v>4302</v>
      </c>
    </row>
    <row r="28" spans="1:4">
      <c r="A28" s="3" t="s">
        <v>148</v>
      </c>
    </row>
    <row r="29" spans="1:4">
      <c r="A29" s="4" t="s">
        <v>149</v>
      </c>
      <c r="B29" s="4" t="s">
        <v>66</v>
      </c>
      <c r="C29" s="5" t="n">
        <v>21657</v>
      </c>
      <c r="D29" s="5" t="n">
        <v>25</v>
      </c>
    </row>
    <row r="30" spans="1:4">
      <c r="A30" s="4" t="s">
        <v>150</v>
      </c>
      <c r="B30" s="4" t="s">
        <v>66</v>
      </c>
      <c r="C30" s="5" t="n">
        <v>997</v>
      </c>
      <c r="D30" s="5" t="n">
        <v>1561</v>
      </c>
    </row>
    <row r="31" spans="1:4">
      <c r="A31" s="4" t="s">
        <v>151</v>
      </c>
      <c r="B31" s="4" t="s">
        <v>66</v>
      </c>
      <c r="C31" s="5" t="n">
        <v>22654</v>
      </c>
      <c r="D31" s="5" t="n">
        <v>1586</v>
      </c>
    </row>
    <row r="32" spans="1:4">
      <c r="A32" s="4" t="s">
        <v>152</v>
      </c>
      <c r="B32" s="5" t="n">
        <v>14</v>
      </c>
      <c r="C32" s="5" t="n">
        <v>34</v>
      </c>
      <c r="D32" s="5" t="n">
        <v>5</v>
      </c>
    </row>
    <row r="33" spans="1:4">
      <c r="A33" s="4" t="s">
        <v>153</v>
      </c>
      <c r="B33" s="5" t="n">
        <v>-1667</v>
      </c>
      <c r="C33" s="5" t="n">
        <v>1027</v>
      </c>
      <c r="D33" s="5" t="n">
        <v>62</v>
      </c>
    </row>
    <row r="34" spans="1:4">
      <c r="A34" s="4" t="s">
        <v>154</v>
      </c>
      <c r="B34" s="5" t="n">
        <v>4996</v>
      </c>
      <c r="C34" s="5" t="n">
        <v>3969</v>
      </c>
      <c r="D34" s="5" t="n">
        <v>3907</v>
      </c>
    </row>
    <row r="35" spans="1:4">
      <c r="A35" s="4" t="s">
        <v>155</v>
      </c>
      <c r="B35" s="5" t="n">
        <v>3329</v>
      </c>
      <c r="C35" s="5" t="n">
        <v>4996</v>
      </c>
      <c r="D35" s="5" t="n">
        <v>3969</v>
      </c>
    </row>
    <row r="36" spans="1:4">
      <c r="A36" s="3" t="s">
        <v>156</v>
      </c>
    </row>
    <row r="37" spans="1:4">
      <c r="A37" s="4" t="s">
        <v>157</v>
      </c>
      <c r="B37" s="5" t="n">
        <v>929</v>
      </c>
      <c r="C37" s="5" t="n">
        <v>826</v>
      </c>
      <c r="D37" s="5" t="n">
        <v>833</v>
      </c>
    </row>
    <row r="38" spans="1:4">
      <c r="A38" s="4" t="s">
        <v>158</v>
      </c>
      <c r="B38" s="6" t="n">
        <v>300</v>
      </c>
      <c r="C38" s="4" t="s">
        <v>66</v>
      </c>
      <c r="D38" s="6" t="n">
        <v>4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708</v>
      </c>
      <c r="B1" s="2" t="s">
        <v>709</v>
      </c>
    </row>
    <row r="2" spans="1:2">
      <c r="A2" s="3" t="s">
        <v>710</v>
      </c>
    </row>
    <row r="3" spans="1:2">
      <c r="A3" s="4" t="s">
        <v>711</v>
      </c>
      <c r="B3" s="5" t="n">
        <v>100000</v>
      </c>
    </row>
    <row r="4" spans="1:2">
      <c r="A4" s="4" t="s">
        <v>712</v>
      </c>
      <c r="B4" s="4" t="s">
        <v>713</v>
      </c>
    </row>
    <row r="5" spans="1:2">
      <c r="A5" s="4" t="s">
        <v>714</v>
      </c>
      <c r="B5" s="4" t="s">
        <v>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6:25:48Z</dcterms:created>
  <dcterms:modified xmlns:dcterms="http://purl.org/dc/terms/" xmlns:xsi="http://www.w3.org/2001/XMLSchema-instance" xsi:type="dcterms:W3CDTF">2019-11-27T16:25:48Z</dcterms:modified>
</cp:coreProperties>
</file>